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Contin" sheetId="6" state="visible" r:id="rId6"/>
    <sheet xmlns:r="http://schemas.openxmlformats.org/officeDocument/2006/relationships" name="Summary of Significant Accounti" sheetId="7" state="visible" r:id="rId7"/>
    <sheet xmlns:r="http://schemas.openxmlformats.org/officeDocument/2006/relationships" name="Other Assets" sheetId="8" state="visible" r:id="rId8"/>
    <sheet xmlns:r="http://schemas.openxmlformats.org/officeDocument/2006/relationships" name="Loan and Insurance Note Payable" sheetId="9" state="visible" r:id="rId9"/>
    <sheet xmlns:r="http://schemas.openxmlformats.org/officeDocument/2006/relationships" name="Related Party Transactions" sheetId="10" state="visible" r:id="rId10"/>
    <sheet xmlns:r="http://schemas.openxmlformats.org/officeDocument/2006/relationships" name="Long-Term Debt, Debentures and "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egment Information (Tables)" sheetId="18" state="visible" r:id="rId18"/>
    <sheet xmlns:r="http://schemas.openxmlformats.org/officeDocument/2006/relationships" name="Nature of Operations and Cont19" sheetId="19" state="visible" r:id="rId19"/>
    <sheet xmlns:r="http://schemas.openxmlformats.org/officeDocument/2006/relationships" name="Summary of Significant Accoun20" sheetId="20" state="visible" r:id="rId20"/>
    <sheet xmlns:r="http://schemas.openxmlformats.org/officeDocument/2006/relationships" name="Other Assets (Details Narrative" sheetId="21" state="visible" r:id="rId21"/>
    <sheet xmlns:r="http://schemas.openxmlformats.org/officeDocument/2006/relationships" name="Loan and Insurance Note Payab22" sheetId="22" state="visible" r:id="rId22"/>
    <sheet xmlns:r="http://schemas.openxmlformats.org/officeDocument/2006/relationships" name="Related Party Transactions (Det" sheetId="23" state="visible" r:id="rId23"/>
    <sheet xmlns:r="http://schemas.openxmlformats.org/officeDocument/2006/relationships" name="Long-Term Debt, Debentures an24" sheetId="24" state="visible" r:id="rId24"/>
    <sheet xmlns:r="http://schemas.openxmlformats.org/officeDocument/2006/relationships" name="Stockholders' Equity (Details N" sheetId="25" state="visible" r:id="rId25"/>
    <sheet xmlns:r="http://schemas.openxmlformats.org/officeDocument/2006/relationships" name="Income Taxes (Details Narrative" sheetId="26" state="visible" r:id="rId26"/>
    <sheet xmlns:r="http://schemas.openxmlformats.org/officeDocument/2006/relationships" name="Segment Information - Schedule "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60">
  <si>
    <t>Document and Entity Information - shares</t>
  </si>
  <si>
    <t>3 Months Ended</t>
  </si>
  <si>
    <t>Sep. 30, 2017</t>
  </si>
  <si>
    <t>Nov. 01, 2017</t>
  </si>
  <si>
    <t>Document And Entity Information</t>
  </si>
  <si>
    <t>Entity Registrant Name</t>
  </si>
  <si>
    <t>RedHawk Holdings Corp.</t>
  </si>
  <si>
    <t>Entity Central Index Key</t>
  </si>
  <si>
    <t>Document Type</t>
  </si>
  <si>
    <t>10-Q</t>
  </si>
  <si>
    <t>Document Period End Date</t>
  </si>
  <si>
    <t>Sep. 30,
		2017</t>
  </si>
  <si>
    <t>Amendment Flag</t>
  </si>
  <si>
    <t>false</t>
  </si>
  <si>
    <t>Current Fiscal Year End Date</t>
  </si>
  <si>
    <t>--06-30</t>
  </si>
  <si>
    <t>Entity Filer Category</t>
  </si>
  <si>
    <t>Smaller Reporting Company</t>
  </si>
  <si>
    <t>Entity Common Stock, Shares Outstanding</t>
  </si>
  <si>
    <t>Trading Symbol</t>
  </si>
  <si>
    <t>IDNG</t>
  </si>
  <si>
    <t>Document Fiscal Period Focus</t>
  </si>
  <si>
    <t>Q1</t>
  </si>
  <si>
    <t>Document Fiscal Year Focus</t>
  </si>
  <si>
    <t>Consolidated Balance Sheets (Unaudited) - USD ($)</t>
  </si>
  <si>
    <t>Jun. 30, 2017</t>
  </si>
  <si>
    <t>Current Assets:</t>
  </si>
  <si>
    <t>Cash</t>
  </si>
  <si>
    <t>Receivables</t>
  </si>
  <si>
    <t>Inventory, at cost</t>
  </si>
  <si>
    <t>Assets held for sale</t>
  </si>
  <si>
    <t>Prepaid expenses</t>
  </si>
  <si>
    <t>Total Current Assets</t>
  </si>
  <si>
    <t>Other Assets</t>
  </si>
  <si>
    <t>Investment in real estate limited partnership</t>
  </si>
  <si>
    <t>Intangible asset, net of amortization of $265,574 and $243,408, respectively</t>
  </si>
  <si>
    <t>Total Other Assets</t>
  </si>
  <si>
    <t>Total Assets</t>
  </si>
  <si>
    <t>Current Liabilities:</t>
  </si>
  <si>
    <t>Accounts payable and accrued liabilities</t>
  </si>
  <si>
    <t>Liabilities on assets held for sale</t>
  </si>
  <si>
    <t>Insurance notes payable</t>
  </si>
  <si>
    <t>Total Current Liabilities</t>
  </si>
  <si>
    <t>Long-Term Debt:</t>
  </si>
  <si>
    <t>Due to related party</t>
  </si>
  <si>
    <t>Convertible notes payable, net of $32,682 and $42,914 in deferred loan costs and unamortized beneficial conversion of $75,391 and $80,842 at September 30, 2017 and June 30, 2017, respectively</t>
  </si>
  <si>
    <t>Total Long-Term Debt</t>
  </si>
  <si>
    <t>Total Liabilities</t>
  </si>
  <si>
    <t>Commitments and Contingencies</t>
  </si>
  <si>
    <t xml:space="preserve"> </t>
  </si>
  <si>
    <t>Stockholders' Equity (Deficit):</t>
  </si>
  <si>
    <t>Common Stock, par value of $0.001 per share, 450,000,000 authorized shares and 379,070,562 issued</t>
  </si>
  <si>
    <t>Additional paid-in capital</t>
  </si>
  <si>
    <t>Accumulated other comprehensive income</t>
  </si>
  <si>
    <t>Accumulated deficit</t>
  </si>
  <si>
    <t>Total Stockholders' Equity (Deficit) Before Treasury Stock</t>
  </si>
  <si>
    <t>Less, Treasury stock 18,021,535 shares, at cost</t>
  </si>
  <si>
    <t>Total RedHawk Holdings Corp. Stockholders' Equity</t>
  </si>
  <si>
    <t>Noncontrolling interest in foreign limited liability company</t>
  </si>
  <si>
    <t>Total Stockholders' Equity</t>
  </si>
  <si>
    <t>Total Liabilities and Stockholders' Equity</t>
  </si>
  <si>
    <t>5% Series A Preferred Stock [Member]</t>
  </si>
  <si>
    <t>Preferred stock, 5,000 authorized shares and 2,723 issued and outstanding</t>
  </si>
  <si>
    <t>5% Series B Preferred Stock [Member]</t>
  </si>
  <si>
    <t>Consolidated Balance Sheets (Unaudited) (Parenthetical) - USD ($)</t>
  </si>
  <si>
    <t>Amortization of intangible assets</t>
  </si>
  <si>
    <t>Deferred loan costs</t>
  </si>
  <si>
    <t>Unamortized beneficial conversion</t>
  </si>
  <si>
    <t>Preferred stock, shares authorized</t>
  </si>
  <si>
    <t>Preferred stock, shares issued</t>
  </si>
  <si>
    <t>Preferred stock, shares outstanding</t>
  </si>
  <si>
    <t>Common stock, par value</t>
  </si>
  <si>
    <t>Common stock, shares authorized</t>
  </si>
  <si>
    <t>Common stock, shares issued</t>
  </si>
  <si>
    <t>Treasury stock, shares</t>
  </si>
  <si>
    <t>Preferred stock, stated value per share</t>
  </si>
  <si>
    <t>Preferred stock, shares designated</t>
  </si>
  <si>
    <t>Consolidated Statements of Operations (Unaudited) - USD ($)</t>
  </si>
  <si>
    <t>Sep. 30, 2016</t>
  </si>
  <si>
    <t>Income Statement [Abstract]</t>
  </si>
  <si>
    <t>Revenues</t>
  </si>
  <si>
    <t>Less, discounts</t>
  </si>
  <si>
    <t>Revenues, net</t>
  </si>
  <si>
    <t>Operating Expenses:</t>
  </si>
  <si>
    <t>Costs of goods sold</t>
  </si>
  <si>
    <t>Sales and marketing expenses</t>
  </si>
  <si>
    <t>Professional fees</t>
  </si>
  <si>
    <t>Management fees</t>
  </si>
  <si>
    <t>Operating expenses</t>
  </si>
  <si>
    <t>Depreciation and amortization</t>
  </si>
  <si>
    <t>General and administrative</t>
  </si>
  <si>
    <t>Total Operating Expenses</t>
  </si>
  <si>
    <t>Net Loss from Operations</t>
  </si>
  <si>
    <t>Other Income (Expense):</t>
  </si>
  <si>
    <t>Amortization of discount on convertible debentures</t>
  </si>
  <si>
    <t>Amortization of deferred financing charges</t>
  </si>
  <si>
    <t>Gain (l)oss on foreign currency exchange</t>
  </si>
  <si>
    <t>Loss on sale of marketable securities</t>
  </si>
  <si>
    <t>Dividend income</t>
  </si>
  <si>
    <t>Interest expense</t>
  </si>
  <si>
    <t>Total Other Income (Expense)</t>
  </si>
  <si>
    <t>Net Loss</t>
  </si>
  <si>
    <t>Other comprehensive income:</t>
  </si>
  <si>
    <t>Reclassification adjustment for sale of marketable securities</t>
  </si>
  <si>
    <t>Effect of foreign currency translation</t>
  </si>
  <si>
    <t>Total Other comprehensive income</t>
  </si>
  <si>
    <t>Comprehensive Loss</t>
  </si>
  <si>
    <t>Less, Income attributable to non-controlling interest</t>
  </si>
  <si>
    <t>Comprehensive Loss attributable to RedHawk Holdings Corp.</t>
  </si>
  <si>
    <t>Preferred Stock Dividends</t>
  </si>
  <si>
    <t>Comprehensive Loss Available for Common Stockholders</t>
  </si>
  <si>
    <t>Net Loss Per Share</t>
  </si>
  <si>
    <t>Basic</t>
  </si>
  <si>
    <t>Diluted</t>
  </si>
  <si>
    <t>Weighted Average Shares Outstanding</t>
  </si>
  <si>
    <t>Consolidated Statements of Cash Flows (Unaudited) - USD ($)</t>
  </si>
  <si>
    <t>CASH FLOWS FROM OPERATING ACTIVITIES:</t>
  </si>
  <si>
    <t>Net loss</t>
  </si>
  <si>
    <t>Adjustments to reconcile net loss to net cash used in operating activities:</t>
  </si>
  <si>
    <t>Amortization of intangibles</t>
  </si>
  <si>
    <t>Amortization of deferred loan costs</t>
  </si>
  <si>
    <t>Depreciation</t>
  </si>
  <si>
    <t>Non-cash interest expense</t>
  </si>
  <si>
    <t>Changes in operating assets and liabilities:</t>
  </si>
  <si>
    <t>Accounts receivable</t>
  </si>
  <si>
    <t>Inventory</t>
  </si>
  <si>
    <t>Prepaid expense and deposits</t>
  </si>
  <si>
    <t>Net Cash Used in Operating Activities</t>
  </si>
  <si>
    <t>CASH FLOWS FROM INVESTING ACTIVITIES</t>
  </si>
  <si>
    <t>Net proceeds from the sale of marketable securities</t>
  </si>
  <si>
    <t>Investment in foreign limited liability company</t>
  </si>
  <si>
    <t>Non-controlling interest in foreign limited liability company</t>
  </si>
  <si>
    <t>Investment in domestic limited liability company</t>
  </si>
  <si>
    <t>Net Cash Provided by Investing Activities</t>
  </si>
  <si>
    <t>CASH FLOWS FROM FINANCING ACTIVITIES</t>
  </si>
  <si>
    <t>Proceeds from related party line of credit</t>
  </si>
  <si>
    <t>Proceeds from issuance of convertible notes</t>
  </si>
  <si>
    <t>Preferred stock dividends declared</t>
  </si>
  <si>
    <t>Deferred loan costs, net</t>
  </si>
  <si>
    <t>Principal payments on bank line of credit</t>
  </si>
  <si>
    <t>Net (payments on) proceeds from insurance notes payable</t>
  </si>
  <si>
    <t>Principal payments on real estate debt</t>
  </si>
  <si>
    <t>Net Cash Provided by (Used in) Financing Activities</t>
  </si>
  <si>
    <t>Effect of exchange rate on cash</t>
  </si>
  <si>
    <t>Increase (Decrease) in cash</t>
  </si>
  <si>
    <t>Cash, Beginning of Period</t>
  </si>
  <si>
    <t>Cash, End of Period</t>
  </si>
  <si>
    <t>Non-Cash Investing and Financing Activities:</t>
  </si>
  <si>
    <t>Preferred stock dividends paid in kind</t>
  </si>
  <si>
    <t>Supplemental Disclosures:</t>
  </si>
  <si>
    <t>Interest paid</t>
  </si>
  <si>
    <t>Income tax paid</t>
  </si>
  <si>
    <t>Nature of Operations and Continuance of Business</t>
  </si>
  <si>
    <t>Organization, Consolidation and Presentation of Financial Statements [Abstract]</t>
  </si>
  <si>
    <t>1. NATURE OF OPERATIONS AND CONTINUANCE OF BUSINESS RedHawk Holdings Corp.
(formerly Independence Energy Corp.) was incorporated in the State of Nevada on November 30, 2005 under the name “Oliver
Creek Resources Inc.” At inception, we were organized to acquire, explore and develop natural resource properties in the
United States. Effective August 12, 2008, we changed our name from “Oliver Creek Resources Inc.” to “Independence
Energy Corp.” and opened for trading on the Over-the Counter Bulletin Board under the symbol “IDNG.” Effective
October 13, 2015, by vote of a majority of the Company’s stockholders, the Company’s name was changed from “Independence
Energy Corp.” to “RedHawk Holdings Corp.” On March 31, 2014, the
Company acquired the exclusive right to distribute certain medical devices and changed the focus of its operations to include medical
device distribution. We have expanded our business focus to include other operations. Currently, we are a diversified
holding company which, through our subsidiaries, is engaged in sales and distribution of medical devices, sales of branded generic
pharmaceutical drugs, commercial real estate investment and leasing, sales of point of entry full-body security systems, and specialized
financial services. Through its medical products business unit, the Company sells WoundClot Surgical - Advanced Bleeding Control,
the SANDD™ Insulin Needle Destruction Unit (formerly known as the Disintegrator™), the Carotid Artery Digital Non-Contact
Thermometer and Zonis®. Through our United Kingdom based subsidiary, we manufacture and market branded generic pharmaceuticals,
certain other generic pharmaceuticals known as “specials” and certain pharmaceuticals outside of the United Kingdom’s
National Health Service drug tariff referred to as NP8’s. Centri Security Systems LLC, a wholly-owned subsidiary of the Company,
holds the exclusive U.S. manufacturing and distribution rights for the Centri Controlled Entry System, a unique, closed cabinet,
nominal dose transmission full body x-ray scanner. Our real estate leasing revenues are generated from a commercial property under
a long-term lease. Additionally, the Company’s real estate investment unit holds a limited liability company interest in
a commercial restoration project in Hawaii. Going Concern These financial statements
have been prepared on a going concern basis, which implies that the Company will be able to continue as a going concern without
further financing. The Company must continue to realize its assets to discharge its liabilities in the normal course of business.
The Company has generated limited revenues to date and has never paid any dividends on its common stock and is unlikely to pay
any common stock dividends or generate significant earnings in the immediate or foreseeable future. For the three month period
ended September 30, 2017, the Company had net revenues of $67,893, a consolidated net loss of $73,390 and used $93,175 of cash
in operating activities. For the year ended June 30, 2017, the Company had $929,859 in net revenue, a consolidated net loss of
$407,681 and cash of $154,640 used in operating activities. As of September 30, 2017, the Company had cash of $17,518, working
capital of $686,336 and an accumulated deficit of $3,354,565. The continuation of the Company as a going concern is still dependent
upon the continued financial support from its stockholders, the ability to raise equity or debt financing, cash proceeds from
the sale of assets and the attainment of profitable operations from the Company’s businesses in order to discharge its oblig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Basis of Presentation The unaudited interim condensed
financial statements of the Company as of September 30, 2017 and for the three month periods ended September 30, 2017 and 2016
included herein have been prepared in accordance with accounting principles generally accepted in the United States of America
(“GAAP”) for interim financial information and pursuant to the rules and regulations of the Securities and Exchange
Commission (the “SEC”). The year-end condensed balance sheet dated as of June 30, 2017 is audited and is presented
here as a basis for comparison. Although the financial statements and related information included herein have been prepared without
audit, and certain information and disclosures normally included in financial statements prepared in accordance with GAAP have
been condensed or omitted, the Company believes that the note disclosures are adequate to make the information presented not misleading.
These unaudited condensed financial statements should be read in conjunction with the Company’s audited consolidated financial
statements and the notes thereto included in the Company’s Annual Report on Form 10-K as of June 30, 2017. In the opinion
of our management, the unaudited interim financial statements included herein reflect all adjustments, consisting of normal recurring
adjustments, considered necessary for a fair presentation of the Company’s financial position, results of operations, and
cash flows for the periods presented. The results of operations for interim periods are not necessarily indicative of the results
expected for the full year or any future period. Principles of Consolidation The consolidated financial
statements include the accounts of the Company and its subsidiaries in which we have a greater than 50% ownership. All material
intercompany accounts have been eliminated upon consolidation. Certain prior year amounts are sometimes reclassified to be consistent
with the current year financial statement presentation. Equity investments, which we have an ownership greater than 20% but less
than 50% through which we exercise significant influence over but do not control the investee and we are not the primary beneficiary
of the investee’s activities, are accounted for using the equity method of accounting. Equity investments, which we have
an ownership less than 20%, are recorded at cost. Use of Estimates The financial statements
and related notes are prepared in conformity with GAAP which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investments and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We derive revenue from
several types of activities – medical device sales, branded generic pharmaceutical sales, commercial real estate leasing
and financial services. Our medical device sales include the marketing and distribution of certain professional and consumer grade
digital non-contact thermometers, needle destruction unit and advanced bleeding control, non-compression hemostasis. Through our
United Kingdom based subsidiary, we manufacture and market branded generic pharmaceuticals, certain other generic pharmaceuticals
known as “specials”. Our real estate leasing revenues are from certain commercial properties under long-term lease.
The financial service revenue is from brokerage services. The Company offers customer discounts in certain cases. Such discounts
are estimated at time of product sale and deducted from gross revenues. Cash and Cash Equivalents We consider highly liquid
investments with an original maturity of 90 days or less to be cash equivalents. Accounts Receivable Accounts receivables are
amounts due from customers of our pharmaceutical, medical device and financial services divisions. The amount is reported at the
billed amount, net of any expected allowance for bad debts. There was no allowance for doubtful accounts as of September 30, 2017
and June 30, 2017. Inventory Inventory consist of purchased
thermometers, an advanced bleeding control, non-compression hemostasis, a patented antimicrobial ionic silver calcium catheter
dressing, needle destruction devices and certain branded generic pharmaceuticals held for resale. All inventories are stated at
the lower of cost or net realizable value utilizing the first-in, first-out method. Property and Improvements Property and improvements
are stated at cost. We provide for depreciation expense on a straight-line basis over each asset’s useful life depreciated
to their estimated salvage value. Buildings are depreciated over a useful life of 20 years. Building improvements are depreciated
over a useful life of 5 to 10 years. During the twelve-month
period ended June 30, 2017, we decided to sell our Louisiana real estate holdings, which includes our former corporate headquarters
on Chemin Metairie Road in Youngsville, Louisiana and a property on Jefferson Street in Lafayette, Louisiana that we are leasing
to a third party. As a result of that decision, the net book value of those properties along with related mortgage notes are reflected
as assets and liabilities held for sale in the balance sheets. At that time, we also ceased depreciating such assets. All such
amounts are included in the land and hospitality segment. We expect the sale of those properties to occur in the fiscal year ending
June 30, 2018 and have, accordingly, presented the held for sale assets and liabilities as current. Based on the present real estate
market and discussions with brokers, no impairment of the recorded amounts has occurred as of September 30, 2017. We are also pursuing
the sale of our real estate limited partnership investment, but we cannot conclude such a transaction would occur within one year
and, therefore, have not reclassified related assets and liabilities as held for sale. Effective July 1, 2017,
the Chemin Metairie Road property is leased under a one-year term at a rent of $1,500 per month. The lessee has an option to purchase
the property during the lease for the lesser of $300,000 or the average of two independent appraisals. Although, there is no certainty
that such sale will occur, we do believe the lessee will exercise that purchase option. The tenant that leases the Jefferson Street
property has renewed that lease through December 31, 2022 as a rent of $3,500 per month. We continue to offer that property for
sale and expect a sale to occur in our 2018 fiscal year. Income Taxes Potential benefits of income
tax losses are not recognized in the accounts until realization is more likely than not. The Company has adopted Accounting Standard
Codification (which we refer to as “ASC”) 740, Income Taxes, Basic and Diluted Net Loss Per Share The Company computes net
loss per share in accordance with ASC 260, Earnings Per Share, At September 30, 2017,
including accrued but unpaid interest, there were 39,075,990 shares issuable upon conversion of the notes. There are $38,000 in
convertible notes that are convertible at a variable conversion rate and not included in the issuable share amount in the preceding
sentence. Also at September 30, 2017, including accrued but unpaid dividends, there were potentially 106,611,188 shares issuable
upon the conversion of the Series A Preferred Stock and, including accrued but unpaid dividends, there were potentially 135,585,879
shares issuable upon the conversion of the Series B Preferred stock. The shares to be issued upon conversion of the warrants and
the shares issuable from the conversion of the notes and the Series A and Series B Preferred stock have been excluded from earnings
per share calculations because these shares are anti-dilutive. Comprehensive Income (Loss) ASC 220, Comprehensive
Income Financial Instruments Pursuant to ASC 820, Fair
Value Measurements and Disclosures Level 1. Level 2. Level 3. The Company’s financial
instruments consist principally of cash, accounts receivable, accounts payable and accrued liabilities, debt, and amounts due to
related parties. Pursuant to ASC 820 and ASC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Reclassification Certain balance sheet amounts
as of June 30, 2017 have been reclassified to conform to the current year presentation. Recent Accounting Pronouncements Revenue Recognition In May 2014, the Financial
Accounting Standards Board (which we refer to as the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In July 2015, the FASB permitted early adoption and deferred
the effective date of this guidance one year; therefore, it will be effective for the Company in the first quarter of fiscal 2019
and may be implemented retrospectively to all years presented or in the period of adoption through a cumulative adjustment. We
are currently evaluating what impact the adoption of this guidance would have on our financial position, results of operations,
cash flows and disclosures. Going Concern In August 2014, the FASB
issued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The adoption of this guidance in the current quarter did not have an impact on
our financial position, results of operations, cash flows or disclosures. Leases In February 2016, the
FASB issued ASU 2016-02, Leases</t>
  </si>
  <si>
    <t>Goodwill and Intangible Assets Disclosure [Abstract]</t>
  </si>
  <si>
    <t>3. OTHER ASSETS On December 31, 2015, RedHawk
Land &amp; Hospitality, LLC, a wholly-owned subsidiary of the Company, acquired from Beechwood Properties, LLC 280,000 Class A
Units (approximately a 2.0% membership interest) of fully paid, non-assessable units of limited liability company interest in Tower
Hotel Fund 2013, LLC, a real estate development limited liability company formed in the state of Hawaii for acquisition, restoration
and development of the Naniloa Hilo Resort in Hilo, Hawaii. The $625,000 purchase price was paid by the issuance of 625 shares
of the Company’s Series A Preferred Stock. The purchase price was determined by an independent third-party valuation. Beechwood
Properties, LLC is a real estate limited liability company owned and controlled by G. Darcy Klug, a stockholder and Chief Financial
Officer and Chairman of the board of directors of the Company. This investment in real estate limited partnership is recorded at
cost and the Company is not aware of any indicator of impairment as of September 30, 2017. It is not practicable for the Company
to estimate fair value of this investment. On March 23, 2016, one
of our wholly-owned subsidiaries, RedHawk Pharma UK Ltd (which we refer to herein as “Pharma”), initially acquired
a 25% equity interest in EcoGen Europe Ltd (which we refer to as “EcoGen”) from Scarlett Pharma Ltd (which we refer
to herein as “Scarlett”). On September 12, 2017 we completed a share transfer agreement wherein we increased our ownership
in EcoGen to 75%. In connection with this share transfer the non-controlling interest was reduced by $46,875 with a corresponding
increase to additional paid-in capital. In addition, under the terms of an agreement we have reached with Scarlett and its affiliate,
they will surrender ten (10) million shares of RedHawk common stock, transfer to RedHawk approximately $300,000 of EcoGen preferred
stock and other consideration in exchange for RedHawk assuming approximately $370,000 of obligations due to EcoGen by Scarlett
and its affiliates. The RedHawk Shares were originally issued to Scarlett in connection with the Company’s March 2016 investment
into EcoGen. Upon completion of the agreement, Pharma will own approximately $635,000 of EcoGen’s preferred stock and 75%
of EcoGen’s common stock. At the date of this filing, we are in the process of completing the necessary documents and expect
this agreement will be finalized in the quarter ending December 31, 2017. During the fiscal year
ended June 30, 2017, we consolidated the accounts of EcoGen in our financial statements as we continue to exercise greater influence
over EcoGen’s business affairs. At September 30, 2017, we now own 75% of the common stock of EcoGen. As of September 30,
2017, we have approximately $450,000 ($420,000 net of accumulated amortization) in intangible assets related to licenses held
by EcoGen. Such intangible assets are being amortized over an estimated useful life of 20 years, except for approximately $50,000
in licenses associated with certain pharmaceutical products which do not expire and are considered to have an indefinite life.
This allocation to intangible assets is preliminary and may be adjusted as we complete the evaluation of EcoGen assets.</t>
  </si>
  <si>
    <t>Loan and Insurance Note Payable</t>
  </si>
  <si>
    <t>Loans Payable [Abstract]</t>
  </si>
  <si>
    <t>4. LOAN AND INSURANCE NOTE PAYABLE We finance a portion of
our insurance premiums. At September 30, 2017, the outstanding balance due on our premium finance agreements was $4,864.</t>
  </si>
  <si>
    <t>Related Party Transactions</t>
  </si>
  <si>
    <t>Related Party Transactions [Abstract]</t>
  </si>
  <si>
    <t>5. RELATED PARTY TRANSACTIONS Effective December 1, 2016,
the Company entered into a $250,000 Commercial Note Line of Credit (which we refer to as the “Line of Credit”) with
a stockholder and officer of the Company to evidence prior indebtedness and provide for future borrowings. The advances are used
to fund our operations. The Line of Credit accrues interest at 5% per annum and matures on March 31, 2018. At maturity, or in connection
with a pre-payment, subject to the conditions set forth in the Line of Credit, the stockholder has the right to convert the amount
outstanding (or the amount of the prepayment) into the Company’s Series A Preferred Stock at the par value of $1,000 per
share. During the year ended June 30, 2017, $250,000 of the amounts loaned under this line of credit were converted to preferred
stock. At September 30, 2017, the principal balance totaled $60,626. The amount is included in noncurrent liabilities based on
the expectation that either the Line of Credit maturity date will be extended or the amount outstanding will be converted to preferred
stock as allowed for in the agreement. During the year ended June
30, 2017, EcoGen had sales to customers which are controlled by individuals which are shareholders of EcoGen and are the noncontrolling
interests in our consolidated financial statements. These sales totaled $1,241,000 on a gross basis and had discounts of $968,000.
A portion of these discounts were at levels that exceeded discounts offered to unaffiliated customers. During the quarter ended
March 31, 2017, management of RedHawk and these noncontrolling shareholders of EcoGen reached an agreement whereby $370,000 of
such discounts are to be considered an account receivable due to EcoGen by this affiliated customer. Subsequent to June 30, 2017,
the Company has agreed to assume the obligations of these noncontrolling shareholders due to EcoGen in exchange for the transfer
of approximately $300,000 of EcoGen preferred stock, 10 million shares of our outstanding common stock and other consideration.
This agreement is in the process of being finalized as of the date of this filing. Beginning in the quarter
ended March 31, 2017, certain members of management agreed to forego management fees in consideration of the operating cash flow
needs of the Company. There is not a set timeline to reinstitute such management fees.</t>
  </si>
  <si>
    <t>Long-Term Debt, Debentures and Line of Credit</t>
  </si>
  <si>
    <t>Debt Disclosure [Abstract]</t>
  </si>
  <si>
    <t>6. LONG-TERM DEBT, DEBENTURES AND LINE OF CREDIT We have authorized the
issuance of up to $1 million in principal amount of convertible promissory notes (which we refer to as the “Convertible Notes”).
The Convertible Notes are secured by certain Company real estate holdings and real estate holdings of a stockholder. The Convertible
Notes mature on the fifth anniversary of the date of issuance and are convertible into shares of our common stock at a price of
$0.015 per share. Interest accrues at a rate of 5% per annum and is payable semi-annually. Beginning 180 days after issuance of
the Convertible Notes, the Company has the option to issue a notice of its intent to redeem, for cash, an amount equal to the sum
of (a) 120% of the then outstanding principal balance, (b) accrued but unpaid interest and (c) all liquidated damages and other
amounts due in respect of the Convertible Notes. The Company may only issue the notice of its intent to redeem the Convertible
Notes if the trading average of the Company’s common stock equals or exceeds 300% of the conversion price during each of
the five business days immediately preceding the date of the notice of intent to redeem. The holder of the Convertible Notes has
the right to convert all or any portion of the Convertible Notes at the conversion price at any time prior to redemption. At September
30, 2017, there were $624,139 ($516,066 net of deferred financing costs and beneficial conversion option) of Convertible Notes
outstanding, including $36,140 of interest paid in kind. $584,139 of the convertible notes are convertible into our common stock
at a conversion rate of $0.015 per share or 39,075,999 shares. $38,000 of the convertible notes are convertible into our common
stock beginning in the quarter ended March 31, 2018 at a variable conversion rate. We had a $1,000,000 line
of credit with a bank of which $1,000,495 was outstanding as of June 30, 2016. The line of credit was due upon demand and was
secured by marketable securities, a corporate guarantee and the guarantee of a stockholder who is also an officer of the Company.
During the twelve-month period ended June 30, 2017, the outstanding balance on the line of credit was paid in full. This line
of credit is no longer available to the Company.</t>
  </si>
  <si>
    <t>Commitments and Contingencies Disclosure [Abstract]</t>
  </si>
  <si>
    <t>7. COMMITMENTS AND CONTINGENCIES On January 31, 2017, the
Company and a stockholder filed a complaint (the “Complaint”) in the United States District Court for the Eastern District
of Louisiana (RedHawk Holdings Corp. and Beechwood Properties, LLC Case No. 2:17-cv-819). The Complaint names Daniel J. Schreiber
(“Schreiber”) and the Schreiber Living Trust – DTD 2/08/96 (the “Schreiber Trust”) as defendants.
Schreiber is the former Chief Executive Officer and director of RedHawk. The Schreiber Trust, of which Schreiber is the Trustee,
is a shareholder of the Company. The Complaint lodged claims on behalf of RedHawk for securities fraud, fraud, and Schreiber’s
breach of fiduciary duties. On April 24, 2017, RedHawk
and its shareholder filed an amended complaint (“Amended Complaint”) naming Schreiber as the only proper defendant
in the suit, individually and as Trustee of the Schreiber Trust. On May 22, 2017, Schreiber
filed a motion to dismiss, or in the alternative to transfer, the suit on the grounds of lack of personal jurisdiction and improper
venue. After the parties filed an opposition and reply, on August 16, 2017 the court denied the motion. On September 13, 2017,
Schreiber filed an answer to the Amended Complaint, as well as counterclaims against RedHawk, Beechwood, and a director of RedHawk
for actions allegedly taken in the course of his duty as a director. The counterclaims against RedHawk and its director are for
alleged violation of UCC § 8-401, breach of fiduciary duty, negligence, and unfair trade practices. The legal remedies sought
in these counterclaims were the subject of a lawsuit filed previously by Schreiber in the United States District Court for the
Sothern District of California on April 24, 2017 (Case No. 3:17-cv-8824). At the time of the answer of the Louisiana lawsuit, the
California action was still pending, and the answer asked that the counterclaim filed in Louisiana be stayed until the California
case was adjudicated. On September 26, 2017, the court in the California action granted RedHawk’s motion to dismiss that
suit. On October 10, 2017 a scheduling
conference was held. The parties agreed to, among other matters, to exchange documents and conduct other discovery, and to schedule
a bench trial starting June 11, 2018. RedHawk plans to vigorously
contest the claims against it in this matter and to pursue the claims against Schreiber, individually and as Trustee of the Schreiber
Trust.</t>
  </si>
  <si>
    <t>Stockholders' Equity</t>
  </si>
  <si>
    <t>8. STOCKHOLDERS’ EQUITY Effective on October 13,
2015, we amended and restated our articles of incorporation as previously adopted by a majority vote of our stockholders. The amended
and restated articles of incorporation, among other things, changed our name to RedHawk Holdings Corp., authorized 5,000 shares
of Preferred Stock, and increased the number of authorized shares of common stock from 375,000,000 to 450,000,000. On November
2, 2017, by a vote of the majority of our stockholders, we increased the number of our authorized shares to 750,000,000. Preferred Stock Pursuant to a certificate
of designation filed with the Secretary of State of the State of Nevada, effective November 12, 2015, 2,750 shares of our authorized
Preferred Stock have been designated as Series A 5% Convertible Preferred Stock, originally with a $1,000 stated value (which we
refer to as “Series A Preferred Stock”). The holders of the Series A Preferred Stock are entitled to receive cumulative
dividends at a rate of 5% per annum, payable quarterly in cash, or at the Company’s option, such dividends shall be accreted
to, and increase, the stated value of the issued Series A Preferred Stock (which we refer to as “PIK”). Holders of
the Series A Preferred Stock are entitled to votes on all matters submitted to stockholders at a rate of ten votes for each share
of common stock into which the Series A Preferred Stock may be converted. After six months from issuance, each share of Series
A Preferred Stock is convertible, at the option of the holder, into the number of shares of common stock equal to the quotient
of the stated value, as adjusted for PIK dividends, by $0.015, as adjusted for stock splits and dividends. Pursuant to a certificate
of designation filed with the Secretary of State of the State of Nevada, effective February 16, 2016, 1,250 shares of our authorized
Preferred Stock have been designated as Series B 5% Convertible Preferred Stock, originally with a $1,000 stated value (which we
refer to as “Series B Preferred Stock”). The holders of the Series B Preferred Stock are entitled to receive cumulative
dividends at a rate of 5% per annum, payable quarterly in cash, or at the Company’s option, such dividends shall be accreted
to, and increase, the stated value of the issued Series B Preferred Stock (which we refer to as “PIK”). Holders of
the Series B Preferred Stock are entitled to votes on all matters submitted to stockholders at a rate of ten votes for each share
of common stock into which the Series B Preferred Stock may be converted. After six months from issuance, each share of Series
B Preferred Stock is convertible, at the option of the holder, into the number of shares of common stock equal to the quotient
of the stated value, as adjusted for PIK dividends, by $0.01, as adjusted for stock splits and dividends. Warrants During November 2014,
we completed a private equity sale of 14,905,918 shares of common stock generating proceeds of $49,900. As a component of this
private equity sale, 7,452,959 warrants to acquire common stock of the Company were also issued with an exercise price of $0.005
per share. During the twelve-month period ended June 30, 2017, 3,726,480 warrants were exercised, and the remaining warrants expired.</t>
  </si>
  <si>
    <t>Income Taxes</t>
  </si>
  <si>
    <t>Income Tax Disclosure [Abstract]</t>
  </si>
  <si>
    <t>9. INCOME TAXES As of June 30, 2017, the
Company had approximately $2,800,000 of U.S. net operating losses carried forward to offset taxable income in future years which
expire commencing in fiscal 2026 and run through 2037. The related deferred income tax asset of these net operating losses is estimated
to be approximately $1,000,000 as of June 30, 2017. No material change occurred to these estimates during the quarter ended September
30, 2017. There is no net tax asset recorded as of September 30, 2017 or June 30, 2017 as a 100% valuation allowance has been established
for the tax benefit generated. EcoGen also has a net operating loss as of June 30, 2017 for which no deferred tax asset has been
provided. The Company accounts for
interest and penalties relating to uncertain tax provisions in the current period statement of operations, as necessary. The Company
has never filed a tax return. In order to utilize the available net operating loss carryforwards, the Company will need to prepare
and file all tax returns since its inception. The Company’s tax years from inception are subject to examination. Due to our history of
operating losses and the uncertainty surrounding the realization of the deferred tax assets in future years, our management has
determined that it is more likely than not that the deferred tax assets will not be realized in future periods. Accordingly, the
Company has recorded a valuation allowance against its net deferred tax assets.</t>
  </si>
  <si>
    <t>Segment Information</t>
  </si>
  <si>
    <t>Segment Reporting [Abstract]</t>
  </si>
  <si>
    <t>10. SEGMENT INFORMATION SFAS No. 131, “Disclosures
About Segments of an Enterprise and Related Information,”
MEDICAL
Three months ended LAND &amp; DEVICE &amp; OTHER
September 30, 2017 HOSPITALITY PHARMA SERVICES CORPORATE TOTAL
Operating revenues, gross $ 14,250 $ 53,643 $ - $ - $ 67,893
Operating revenues, net $ 14,250 $ 53,643 $ - $ - $ 67,893
Operating income (loss) $ 6,227 $ (17,608 ) $ (1,543 ) $ (30,596 ) $ (43,520 )
Interest expense $ 3,803 $ (2 ) $ - $ 7,387 $ 11,188
Depreciation and amortization $ - $ 22,181 $ - $ - $ 22,181
Identifiable assets $ 1,376,724 $ 233,282 $ 197 $ 1,244,243 $ 2,854,446
MEDICAL
Three months ended LAND &amp; DEVICE &amp; OTHER
September 30, 2016 HOSPITALITY PHARMA SERVICES CORPORATE TOTAL
Operating revenues, gross $ 9,750 $ 489,530 $ - $ - $ 499,280
Operating revenues, net $ 9,750 $ 230,652 $ - $ - $ 240,402
Operating income (loss) $ (4,498 ) $ (140 ) $ (21,737 ) $ (113,398 ) $ (139,773 )
Interest expense $ 3,971 $ 546 $ - $ 20,702 $ 25,219
Depreciation and amortization $ 7,833 $ 17,316 $ - $ - $ 25,149
Identifiable assets $ 1,385,489 $ 1,579,904 $ 40,226 $ 404,257 $ 3,409,876</t>
  </si>
  <si>
    <t>Subsequent Events</t>
  </si>
  <si>
    <t>Subsequent Events [Abstract]</t>
  </si>
  <si>
    <t>11. SUBSEQUENT EVENTS The Company evaluates subsequent
events through the time of our filing on the date we issue our financial statements, which was on November 20, 2017. The following
are matters which occurred subsequent to September 30, 2017:
● On November 2, 2017,
by a vote of the majority of our stockholders, we increased the number of our authorized shares of common stock to
750,000,000.</t>
  </si>
  <si>
    <t>Summary of Significant Accounting Policies (Policies)</t>
  </si>
  <si>
    <t>Basis of Presentation</t>
  </si>
  <si>
    <t>Basis of Presentation The unaudited interim
condensed financial statements of the Company as of September 30, 2017 and for the three month periods ended September 30, 2017
and 2016 included herein have been prepared in accordance with accounting principles generally accepted in the United States of
America (“GAAP”) for interim financial information and pursuant to the rules and regulations of the Securities and
Exchange Commission (the “SEC”). The year-end condensed balance sheet dated as of June 30, 2017 is audited and is
presented here as a basis for comparison. Although the financial statements and related information included herein have been
prepared without audit, and certain information and disclosures normally included in financial statements prepared in accordance
with GAAP have been condensed or omitted, the Company believes that the note disclosures are adequate to make the information
presented not misleading. These unaudited condensed financial statements should be read in conjunction with the Company’s
audited consolidated financial statements and the notes thereto included in the Company’s Annual Report on Form 10-K as
of June 30, 2017. In the opinion of our management, the unaudited interim financial statements included herein reflect all adjustments,
consisting of normal recurring adjustments, considered necessary for a fair presentation of the Company’s financial position,
results of operations, and cash flows for the periods presented. The results of operations for interim periods are not necessarily
indicative of the results expected for the full year or any future period.</t>
  </si>
  <si>
    <t>Principles of Consolidation</t>
  </si>
  <si>
    <t>Principles of Consolidation The consolidated financial
statements include the accounts of the Company and its subsidiaries in which we have a greater than 50% ownership. All material
intercompany accounts have been eliminated upon consolidation. Certain prior year amounts are sometimes reclassified to be consistent
with the current year financial statement presentation. Equity investments, which we have an ownership greater than 20% but less
than 50% through which we exercise significant influence over but do not control the investee and we are not the primary beneficiary
of the investee’s activities, are accounted for using the equity method of accounting. Equity investments, which we have
an ownership less than 20%, are recorded at cost.</t>
  </si>
  <si>
    <t>Use of Estimates</t>
  </si>
  <si>
    <t>Use of Estimates The financial statements
and related notes are prepared in conformity with GAAP which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investments and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venue Recognition</t>
  </si>
  <si>
    <t>Revenue Recognition We derive revenue from
several types of activities – medical device sales, branded generic pharmaceutical sales, commercial real estate leasing
and financial services. Our medical device sales include the marketing and distribution of certain professional and consumer grade
digital non-contact thermometers, needle destruction unit and advanced bleeding control, non-compression hemostasis. Through our
United Kingdom based subsidiary, we manufacture and market branded generic pharmaceuticals, certain other generic pharmaceuticals
known as “specials”. Our real estate leasing revenues are from certain commercial properties under long-term lease.
The financial service revenue is from brokerage services. The Company offers customer discounts in certain cases. Such discounts
are estimated at time of product sale and deducted from gross revenues.</t>
  </si>
  <si>
    <t>Cash and Cash Equivalents</t>
  </si>
  <si>
    <t>Cash and Cash Equivalents We consider highly liquid
investments with an original maturity of 90 days or less to be cash equivalents.</t>
  </si>
  <si>
    <t>Accounts Receivable</t>
  </si>
  <si>
    <t>Accounts Receivable Accounts receivables are
amounts due from customers of our pharmaceutical, medical device and financial services divisions. The amount is reported at the
billed amount, net of any expected allowance for bad debts. There was no allowance for doubtful accounts as of September 30, 2017
and June 30, 2017.</t>
  </si>
  <si>
    <t>Inventory Inventory consist of purchased
thermometers, an advanced bleeding control, non-compression hemostasis, a patented antimicrobial ionic silver calcium catheter
dressing, needle destruction devices and certain branded generic pharmaceuticals held for resale. All inventories are stated at
the lower of cost or net realizable value utilizing the first-in, first-out method.</t>
  </si>
  <si>
    <t>Property and Improvements</t>
  </si>
  <si>
    <t>Property and Improvements Property and improvements
are stated at cost. We provide for depreciation expense on a straight-line basis over each asset’s useful life depreciated
to their estimated salvage value. Buildings are depreciated over a useful life of 20 years. Building improvements are depreciated
over a useful life of 5 to 10 years. During the twelve-month
period ended June 30, 2017, we decided to sell our Louisiana real estate holdings, which includes our former corporate headquarters
on Chemin Metairie Road in Youngsville, Louisiana and a property on Jefferson Street in Lafayette, Louisiana that we are leasing
to a third party. As a result of that decision, the net book value of those properties along with related mortgage notes are reflected
as assets and liabilities held for sale in the balance sheets. At that time, we also ceased depreciating such assets. All such
amounts are included in the land and hospitality segment. We expect the sale of those properties to occur in the fiscal year ending
June 30, 2018 and have, accordingly, presented the held for sale assets and liabilities as current. Based on the present real estate
market and discussions with brokers, no impairment of the recorded amounts has occurred as of September 30, 2017. We are also pursuing
the sale of our real estate limited partnership investment, but we cannot conclude such a transaction would occur within one year
and, therefore, have not reclassified related assets and liabilities as held for sale. Effective July 1, 2017,
the Chemin Metairie Road property is leased under a one-year term at a rent of $1,500 per month. The lessee has an option to purchase
the property during the lease for the lesser of $300,000 or the average of two independent appraisals. Although, there is no certainty
that such sale will occur, we do believe the lessee will exercise that purchase option. The tenant that leases the Jefferson Street
property has renewed that lease through December 31, 2022 as a rent of $3,500 per month. We continue to offer that property for
sale and expect a sale to occur in our 2018 fiscal year.</t>
  </si>
  <si>
    <t>Income Taxes Potential benefits of
income tax losses are not recognized in the accounts until realization is more likely than not. The Company has adopted Accounting
Standard Codification (which we refer to as “ASC”) 740, Income Taxes,</t>
  </si>
  <si>
    <t>Basic and Diluted Net Loss Per Share</t>
  </si>
  <si>
    <t>Basic and Diluted Net Loss Per Share The Company computes net
loss per share in accordance with ASC 260, Earnings Per Share, At September 30, 2017,
including accrued but unpaid interest, there were 39,075,990 shares issuable upon conversion of the notes. There are $38,000 in
convertible notes that are convertible at a variable conversion rate and not included in the issuable share amount in the preceding
sentence. Also at September 30, 2017, including accrued but unpaid dividends, there were potentially 106,611,188 shares issuable
upon the conversion of the Series A Preferred Stock and, including accrued but unpaid dividends, there were potentially 135,585,879
shares issuable upon the conversion of the Series B Preferred stock. The shares to be issued upon conversion of the warrants and
the shares issuable from the conversion of the notes and the Series A and Series B Preferred stock have been excluded from earnings
per share calculations because these shares are anti-dilutive.</t>
  </si>
  <si>
    <t>Comprehensive Income (Loss)</t>
  </si>
  <si>
    <t>Comprehensive Income (Loss) ASC 220, Comprehensive
Income</t>
  </si>
  <si>
    <t>Financial Instruments</t>
  </si>
  <si>
    <t>Financial Instruments Pursuant to ASC 820, Fair
Value Measurements and Disclosures Level 1. Level 2. Level 3. The Company’s financial
instruments consist principally of cash, accounts receivable, accounts payable and accrued liabilities, debt, and amounts due to
related parties. Pursuant to ASC 820 and ASC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Reclassification</t>
  </si>
  <si>
    <t>Reclassification Certain balance sheet
amounts as of June 30, 2017 have been reclassified to conform to the current year presentation.</t>
  </si>
  <si>
    <t>Recent Accounting Pronouncements</t>
  </si>
  <si>
    <t>Recent Accounting Pronouncements Revenue Recognition In May 2014, the Financial
Accounting Standards Board (which we refer to as the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In July 2015, the FASB permitted early adoption and deferred
the effective date of this guidance one year; therefore, it will be effective for the Company in the first quarter of fiscal 2019
and may be implemented retrospectively to all years presented or in the period of adoption through a cumulative adjustment. We
are currently evaluating what impact the adoption of this guidance would have on our financial position, results of operations,
cash flows and disclosures. Going Concern In August 2014, the FASB
issued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The adoption of this guidance in the current quarter did not have an impact on
our financial position, results of operations, cash flows or disclosures. Leases In February 2016, the
FASB issued ASU 2016-02, Leases</t>
  </si>
  <si>
    <t>Segment Information (Tables)</t>
  </si>
  <si>
    <t>Schedule of Segment Activity</t>
  </si>
  <si>
    <t>The following table reflects
our segments as of September 30, 2017 and 2016 and for the three month periods then ended.
MEDICAL
Three months ended LAND &amp; DEVICE &amp; OTHER
September 30, 2017 HOSPITALITY PHARMA SERVICES CORPORATE TOTAL
Operating revenues, gross $ 14,250 $ 53,643 $ - $ - $ 67,893
Operating revenues, net $ 14,250 $ 53,643 $ - $ - $ 67,893
Operating income (loss) $ 6,227 $ (17,608 ) $ (1,543 ) $ (30,596 ) $ (43,520 )
Interest expense $ 3,803 $ (2 ) $ - $ 7,387 $ 11,188
Depreciation and amortization $ - $ 22,181 $ - $ - $ 22,181
Identifiable assets $ 1,376,724 $ 233,282 $ 197 $ 1,244,243 $ 2,854,446
MEDICAL
Three months ended LAND &amp; DEVICE &amp; OTHER
September 30, 2016 HOSPITALITY PHARMA SERVICES CORPORATE TOTAL
Operating revenues, gross $ 9,750 $ 489,530 $ - $ - $ 499,280
Operating revenues, net $ 9,750 $ 230,652 $ - $ - $ 240,402
Operating income (loss) $ (4,498 ) $ (140 ) $ (21,737 ) $ (113,398 ) $ (139,773 )
Interest expense $ 3,971 $ 546 $ - $ 20,702 $ 25,219
Depreciation and amortization $ 7,833 $ 17,316 $ - $ - $ 25,149
Identifiable assets $ 1,385,489 $ 1,579,904 $ 40,226 $ 404,257 $ 3,409,876</t>
  </si>
  <si>
    <t>Nature of Operations and Continuance of Business (Details Narrative) - USD ($)</t>
  </si>
  <si>
    <t>12 Months Ended</t>
  </si>
  <si>
    <t>Jun. 30, 2016</t>
  </si>
  <si>
    <t>Consolidated net loss</t>
  </si>
  <si>
    <t>Net cash used in operating activities</t>
  </si>
  <si>
    <t>Revenue</t>
  </si>
  <si>
    <t>Working capital deficit</t>
  </si>
  <si>
    <t>Summary of Significant Accounting Policies (Details Narrative) - USD ($)</t>
  </si>
  <si>
    <t>Allowance for doubtful accounts</t>
  </si>
  <si>
    <t>Potentially anti - dilutive shares excluded from computation of loss per share</t>
  </si>
  <si>
    <t>Number of warrants exercised</t>
  </si>
  <si>
    <t>Warrant outstanding</t>
  </si>
  <si>
    <t>Incremental common shares issuable upon conversion of debt Securities</t>
  </si>
  <si>
    <t>convertible notes</t>
  </si>
  <si>
    <t>Incremental common shares issuable upon conversion of preferred stock</t>
  </si>
  <si>
    <t>Chemin Metairie Road [Member]</t>
  </si>
  <si>
    <t>Property lease term</t>
  </si>
  <si>
    <t>1 year</t>
  </si>
  <si>
    <t>Lease rent</t>
  </si>
  <si>
    <t>Payments to acquire property on lease</t>
  </si>
  <si>
    <t>Jefferson Street [Member]</t>
  </si>
  <si>
    <t>Renewed lease term</t>
  </si>
  <si>
    <t>Dec. 31,
		2022</t>
  </si>
  <si>
    <t>Building [Member]</t>
  </si>
  <si>
    <t>Useful life</t>
  </si>
  <si>
    <t>20 years</t>
  </si>
  <si>
    <t>Minimum [Member] | Building Improvements [Member]</t>
  </si>
  <si>
    <t>5 years</t>
  </si>
  <si>
    <t>Maximum [Member]</t>
  </si>
  <si>
    <t>Equity method ownership percentage</t>
  </si>
  <si>
    <t>20.00%</t>
  </si>
  <si>
    <t>Maximum [Member] | Building Improvements [Member]</t>
  </si>
  <si>
    <t>10 years</t>
  </si>
  <si>
    <t>Subsidiaries [Member] | Minimum [Member]</t>
  </si>
  <si>
    <t>Percentage of ownership</t>
  </si>
  <si>
    <t>50.00%</t>
  </si>
  <si>
    <t>Subsidiaries [Member] | Maximum [Member]</t>
  </si>
  <si>
    <t>Other Assets (Details Narrative) - USD ($)</t>
  </si>
  <si>
    <t>Sep. 12, 2017</t>
  </si>
  <si>
    <t>Dec. 31, 2015</t>
  </si>
  <si>
    <t>Mar. 23, 2016</t>
  </si>
  <si>
    <t>Intangible assets related to licenses</t>
  </si>
  <si>
    <t>Accumulated amortization</t>
  </si>
  <si>
    <t>EcoGen Preferred Stock [Member]</t>
  </si>
  <si>
    <t>Consideration transferred amount</t>
  </si>
  <si>
    <t>Transfer Agreement [Member] | EcoGen Preferred Stock [Member]</t>
  </si>
  <si>
    <t>Other consideration in exchange approximately</t>
  </si>
  <si>
    <t>EcoGens Preferred Stock [Member]</t>
  </si>
  <si>
    <t>75.00%</t>
  </si>
  <si>
    <t>Increase to additional paid-in capital</t>
  </si>
  <si>
    <t>Amount of owned by pharma</t>
  </si>
  <si>
    <t>Beechwood Properties, LLC [Member]</t>
  </si>
  <si>
    <t>Number of units acquired</t>
  </si>
  <si>
    <t>Percentage of membership interest acquired</t>
  </si>
  <si>
    <t>2.00%</t>
  </si>
  <si>
    <t>Number of shares issued upon acquisition</t>
  </si>
  <si>
    <t>EcoGen Europe Limited ("EcoGen") [Member]</t>
  </si>
  <si>
    <t>25.00%</t>
  </si>
  <si>
    <t>EcoGen Europe Limited ("EcoGen") [Member] | Transfer Agreement [Member]</t>
  </si>
  <si>
    <t>Increased percentage of ownership</t>
  </si>
  <si>
    <t>Scarlett Pharma Ltd ("Scarlett") [Member] | Transfer Agreement [Member]</t>
  </si>
  <si>
    <t>Additional number of shares to be surrendered</t>
  </si>
  <si>
    <t>EcoGen [Member]</t>
  </si>
  <si>
    <t>Licenses associated with certain pharmaceutical products</t>
  </si>
  <si>
    <t>Intangible assets, useful life</t>
  </si>
  <si>
    <t>Loan and Insurance Note Payable (Details Narrative) - USD ($)</t>
  </si>
  <si>
    <t>Related Party Transactions (Details Narrative) - USD ($)</t>
  </si>
  <si>
    <t>Mar. 31, 2017</t>
  </si>
  <si>
    <t>Number of common stock shares outstanding and other consideration</t>
  </si>
  <si>
    <t>Total cost of sales</t>
  </si>
  <si>
    <t>Sales discount</t>
  </si>
  <si>
    <t>Sales discount considered an accounts receivable</t>
  </si>
  <si>
    <t>Preferred Stock [Member]</t>
  </si>
  <si>
    <t>Line of credit converted into preferred stock</t>
  </si>
  <si>
    <t>Line of Credit [Member]</t>
  </si>
  <si>
    <t>Commercial note line of credit</t>
  </si>
  <si>
    <t>Line of credit interest rate</t>
  </si>
  <si>
    <t>5.00%</t>
  </si>
  <si>
    <t>Line of credit maturity date</t>
  </si>
  <si>
    <t>Mar. 31,
		2018</t>
  </si>
  <si>
    <t>Line of Credit [Member] | 5% Series A Preferred Stock [Member]</t>
  </si>
  <si>
    <t>Long-Term Debt, Debentures and Line of Credit (Details Narrative)</t>
  </si>
  <si>
    <t>Sep. 30, 2017USD ($)days$ / sharesshares</t>
  </si>
  <si>
    <t>Jun. 30, 2016USD ($)</t>
  </si>
  <si>
    <t>Convertible debt conversion value</t>
  </si>
  <si>
    <t>Line of credit outstanding</t>
  </si>
  <si>
    <t>March 31 2018 [Member]</t>
  </si>
  <si>
    <t>Convertible Notes [Member]</t>
  </si>
  <si>
    <t>Convertible promissory note principal</t>
  </si>
  <si>
    <t>Description of maturity</t>
  </si>
  <si>
    <t xml:space="preserve">The Convertible Notes mature on the fifth anniversary of the date of issuance </t>
  </si>
  <si>
    <t>Common stock conversion price | $ / shares</t>
  </si>
  <si>
    <t>Convertible promissory notes interest rate</t>
  </si>
  <si>
    <t>Description of call feature</t>
  </si>
  <si>
    <t xml:space="preserve">Beginning 180 days after issuance of the Convertible Notes, the Company has the option to issue a notice of its intent to redeem, for cash, an amount equal to the sum of (a) 120% of the then outstanding principal balance, (b) accrued but unpaid interest and (c) all liquidated damages and other amounts due in respect of the Convertible Notes. </t>
  </si>
  <si>
    <t>Debt instrument, convertible threshold percentage of stock price trigger</t>
  </si>
  <si>
    <t>300.00%</t>
  </si>
  <si>
    <t>Debt instrument, convertible threshold trading days | days</t>
  </si>
  <si>
    <t>Deferred financing costs and beneficial conversion</t>
  </si>
  <si>
    <t>Interest paid in kind</t>
  </si>
  <si>
    <t>Number of converted shares | shares</t>
  </si>
  <si>
    <t>Line of Credit Due Upon Demand [Member] | Bank [Member]</t>
  </si>
  <si>
    <t>Line of credit maximum borrowing capacity</t>
  </si>
  <si>
    <t>Stockholders' Equity (Details Narrative) - USD ($)</t>
  </si>
  <si>
    <t>Feb. 16, 2016</t>
  </si>
  <si>
    <t>Nov. 12, 2015</t>
  </si>
  <si>
    <t>Nov. 30, 2014</t>
  </si>
  <si>
    <t>Nov. 02, 2017</t>
  </si>
  <si>
    <t>Oct. 13, 2015</t>
  </si>
  <si>
    <t>Preferred stock, authorized</t>
  </si>
  <si>
    <t>Common Stock, authorized</t>
  </si>
  <si>
    <t>Number of outstanding warrants</t>
  </si>
  <si>
    <t>Private Equity Sale [Member]</t>
  </si>
  <si>
    <t>Number of shares on private equity sale</t>
  </si>
  <si>
    <t>Proceeds on sale of private equity</t>
  </si>
  <si>
    <t>Private Equity Sale [Member] | Warrant [Member]</t>
  </si>
  <si>
    <t>Exercise price of warrants</t>
  </si>
  <si>
    <t>Series A 5% Convertible Preferred Stock [Member]</t>
  </si>
  <si>
    <t>Preferred stock, stated value</t>
  </si>
  <si>
    <t>Preferred stock cumulative dividend rate</t>
  </si>
  <si>
    <t>Preferred stock voting rights</t>
  </si>
  <si>
    <t>Holders of the Series A Preferred Stock are entitled to votes on all matters submitted to stockholders at a rate of ten votes for each share of common stock into which the Series A Preferred Stock may be converted.</t>
  </si>
  <si>
    <t>Preferred stock, paid-in-kind, per share</t>
  </si>
  <si>
    <t>Series B 5% Convertible Preferred Stock [Member]</t>
  </si>
  <si>
    <t>Holders of the Series B Preferred Stock are entitled to votes on all matters submitted to stockholders at a rate of ten votes for each share of common stock into which the Series B Preferred Stock may be converted.</t>
  </si>
  <si>
    <t>Minimum [Member]</t>
  </si>
  <si>
    <t>Income Taxes (Details Narrative)</t>
  </si>
  <si>
    <t>Sep. 30, 2017USD ($)</t>
  </si>
  <si>
    <t>Net operating losses carryforwards</t>
  </si>
  <si>
    <t>Income tax future year description</t>
  </si>
  <si>
    <t>Net operating losses carried forward to offset taxable income in future years which expire commencing in fiscal 2026 and run through 2037.</t>
  </si>
  <si>
    <t>Deferred tax assets operating loss carryforwards</t>
  </si>
  <si>
    <t>Percentage of deferred tax assets valuation allowance</t>
  </si>
  <si>
    <t>100.00%</t>
  </si>
  <si>
    <t>Deferred tax assets</t>
  </si>
  <si>
    <t>Segment Information - Schedule of Segment Activity (Details) - USD ($)</t>
  </si>
  <si>
    <t>Operating revenues, net</t>
  </si>
  <si>
    <t>Operating income (loss)</t>
  </si>
  <si>
    <t>Identifiable assets</t>
  </si>
  <si>
    <t>Operating Segment [Member]</t>
  </si>
  <si>
    <t>Operating revenues, gross</t>
  </si>
  <si>
    <t>Land &amp; Hospitality [Member] | Operating Segment [Member]</t>
  </si>
  <si>
    <t>Medical Device &amp; Pharma [Member] | Operating Segment [Member]</t>
  </si>
  <si>
    <t>Other Services [Member] | Operating Segment [Member]</t>
  </si>
  <si>
    <t>Corporate [Member] | Operating Segment [Member]</t>
  </si>
  <si>
    <t>Subsequent Events (Details Narrative) - shares</t>
  </si>
  <si>
    <t>Common stock shares authorized</t>
  </si>
  <si>
    <t>Subsequent Event [Member] | Max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34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61049027</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169</v>
      </c>
    </row>
    <row r="4" spans="1:2">
      <c r="A4" s="4" t="s">
        <v>4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5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6</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25</v>
      </c>
      <c r="B10" s="4" t="s">
        <v>195</v>
      </c>
    </row>
    <row r="11" spans="1:2">
      <c r="A11" s="4" t="s">
        <v>196</v>
      </c>
      <c r="B11" s="4" t="s">
        <v>197</v>
      </c>
    </row>
    <row r="12" spans="1:2">
      <c r="A12" s="4" t="s">
        <v>173</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177</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12</v>
      </c>
      <c r="B1" s="2" t="s">
        <v>1</v>
      </c>
      <c r="D1" s="2" t="s">
        <v>213</v>
      </c>
    </row>
    <row r="2" spans="1:5">
      <c r="B2" s="2" t="s">
        <v>2</v>
      </c>
      <c r="C2" s="2" t="s">
        <v>78</v>
      </c>
      <c r="D2" s="2" t="s">
        <v>25</v>
      </c>
      <c r="E2" s="2" t="s">
        <v>214</v>
      </c>
    </row>
    <row r="3" spans="1:5">
      <c r="A3" s="3" t="s">
        <v>153</v>
      </c>
    </row>
    <row r="4" spans="1:5">
      <c r="A4" s="4" t="s">
        <v>215</v>
      </c>
      <c r="B4" s="7" t="n">
        <v>73390</v>
      </c>
      <c r="C4" s="7" t="n">
        <v>148315</v>
      </c>
      <c r="D4" s="7" t="n">
        <v>407681</v>
      </c>
    </row>
    <row r="5" spans="1:5">
      <c r="A5" s="4" t="s">
        <v>216</v>
      </c>
      <c r="B5" s="5" t="n">
        <v>93175</v>
      </c>
      <c r="C5" s="5" t="n">
        <v>244019</v>
      </c>
      <c r="D5" s="5" t="n">
        <v>154640</v>
      </c>
    </row>
    <row r="6" spans="1:5">
      <c r="A6" s="4" t="s">
        <v>217</v>
      </c>
      <c r="B6" s="5" t="n">
        <v>67893</v>
      </c>
      <c r="C6" s="5" t="n">
        <v>240402</v>
      </c>
      <c r="D6" s="5" t="n">
        <v>929859</v>
      </c>
    </row>
    <row r="7" spans="1:5">
      <c r="A7" s="4" t="s">
        <v>27</v>
      </c>
      <c r="B7" s="5" t="n">
        <v>17518</v>
      </c>
      <c r="C7" s="7" t="n">
        <v>340680</v>
      </c>
      <c r="D7" s="5" t="n">
        <v>53939</v>
      </c>
      <c r="E7" s="7" t="n">
        <v>727631</v>
      </c>
    </row>
    <row r="8" spans="1:5">
      <c r="A8" s="4" t="s">
        <v>218</v>
      </c>
      <c r="B8" s="5" t="n">
        <v>686336</v>
      </c>
    </row>
    <row r="9" spans="1:5">
      <c r="A9" s="4" t="s">
        <v>54</v>
      </c>
      <c r="B9" s="7" t="n">
        <v>3354565</v>
      </c>
      <c r="D9" s="7" t="n">
        <v>324354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518</v>
      </c>
      <c r="C3" s="7" t="n">
        <v>53939</v>
      </c>
    </row>
    <row r="4" spans="1:3">
      <c r="A4" s="4" t="s">
        <v>28</v>
      </c>
      <c r="B4" s="5" t="n">
        <v>589645</v>
      </c>
      <c r="C4" s="5" t="n">
        <v>594745</v>
      </c>
    </row>
    <row r="5" spans="1:3">
      <c r="A5" s="4" t="s">
        <v>29</v>
      </c>
      <c r="B5" s="5" t="n">
        <v>324806</v>
      </c>
      <c r="C5" s="5" t="n">
        <v>318578</v>
      </c>
    </row>
    <row r="6" spans="1:3">
      <c r="A6" s="4" t="s">
        <v>30</v>
      </c>
      <c r="B6" s="5" t="n">
        <v>745854</v>
      </c>
      <c r="C6" s="5" t="n">
        <v>745854</v>
      </c>
    </row>
    <row r="7" spans="1:3">
      <c r="A7" s="4" t="s">
        <v>31</v>
      </c>
      <c r="B7" s="5" t="n">
        <v>45221</v>
      </c>
      <c r="C7" s="5" t="n">
        <v>44626</v>
      </c>
    </row>
    <row r="8" spans="1:3">
      <c r="A8" s="4" t="s">
        <v>32</v>
      </c>
      <c r="B8" s="5" t="n">
        <v>1723044</v>
      </c>
      <c r="C8" s="5" t="n">
        <v>1757742</v>
      </c>
    </row>
    <row r="9" spans="1:3">
      <c r="A9" s="3" t="s">
        <v>33</v>
      </c>
    </row>
    <row r="10" spans="1:3">
      <c r="A10" s="4" t="s">
        <v>34</v>
      </c>
      <c r="B10" s="5" t="n">
        <v>625000</v>
      </c>
      <c r="C10" s="5" t="n">
        <v>625000</v>
      </c>
    </row>
    <row r="11" spans="1:3">
      <c r="A11" s="4" t="s">
        <v>35</v>
      </c>
      <c r="B11" s="5" t="n">
        <v>506402</v>
      </c>
      <c r="C11" s="5" t="n">
        <v>528583</v>
      </c>
    </row>
    <row r="12" spans="1:3">
      <c r="A12" s="4" t="s">
        <v>36</v>
      </c>
      <c r="B12" s="5" t="n">
        <v>1131402</v>
      </c>
      <c r="C12" s="5" t="n">
        <v>1153583</v>
      </c>
    </row>
    <row r="13" spans="1:3">
      <c r="A13" s="4" t="s">
        <v>37</v>
      </c>
      <c r="B13" s="5" t="n">
        <v>2854446</v>
      </c>
      <c r="C13" s="5" t="n">
        <v>2911325</v>
      </c>
    </row>
    <row r="14" spans="1:3">
      <c r="A14" s="3" t="s">
        <v>38</v>
      </c>
    </row>
    <row r="15" spans="1:3">
      <c r="A15" s="4" t="s">
        <v>39</v>
      </c>
      <c r="B15" s="5" t="n">
        <v>782783</v>
      </c>
      <c r="C15" s="5" t="n">
        <v>860104</v>
      </c>
    </row>
    <row r="16" spans="1:3">
      <c r="A16" s="4" t="s">
        <v>40</v>
      </c>
      <c r="B16" s="5" t="n">
        <v>249061</v>
      </c>
      <c r="C16" s="5" t="n">
        <v>251252</v>
      </c>
    </row>
    <row r="17" spans="1:3">
      <c r="A17" s="4" t="s">
        <v>41</v>
      </c>
      <c r="B17" s="5" t="n">
        <v>4864</v>
      </c>
      <c r="C17" s="5" t="n">
        <v>7225</v>
      </c>
    </row>
    <row r="18" spans="1:3">
      <c r="A18" s="4" t="s">
        <v>42</v>
      </c>
      <c r="B18" s="5" t="n">
        <v>1036708</v>
      </c>
      <c r="C18" s="5" t="n">
        <v>1118581</v>
      </c>
    </row>
    <row r="19" spans="1:3">
      <c r="A19" s="3" t="s">
        <v>43</v>
      </c>
    </row>
    <row r="20" spans="1:3">
      <c r="A20" s="4" t="s">
        <v>44</v>
      </c>
      <c r="B20" s="5" t="n">
        <v>60626</v>
      </c>
      <c r="C20" s="5" t="n">
        <v>35000</v>
      </c>
    </row>
    <row r="21" spans="1:3">
      <c r="A21" s="4" t="s">
        <v>45</v>
      </c>
      <c r="B21" s="5" t="n">
        <v>516066</v>
      </c>
      <c r="C21" s="5" t="n">
        <v>462384</v>
      </c>
    </row>
    <row r="22" spans="1:3">
      <c r="A22" s="4" t="s">
        <v>46</v>
      </c>
      <c r="B22" s="5" t="n">
        <v>576692</v>
      </c>
      <c r="C22" s="5" t="n">
        <v>497384</v>
      </c>
    </row>
    <row r="23" spans="1:3">
      <c r="A23" s="4" t="s">
        <v>47</v>
      </c>
      <c r="B23" s="5" t="n">
        <v>1613400</v>
      </c>
      <c r="C23" s="5" t="n">
        <v>1615965</v>
      </c>
    </row>
    <row r="24" spans="1:3">
      <c r="A24" s="4" t="s">
        <v>48</v>
      </c>
      <c r="B24" s="4" t="s">
        <v>49</v>
      </c>
      <c r="C24" s="4" t="s">
        <v>49</v>
      </c>
    </row>
    <row r="25" spans="1:3">
      <c r="A25" s="3" t="s">
        <v>50</v>
      </c>
    </row>
    <row r="26" spans="1:3">
      <c r="A26" s="4" t="s">
        <v>51</v>
      </c>
      <c r="B26" s="5" t="n">
        <v>379071</v>
      </c>
      <c r="C26" s="5" t="n">
        <v>379071</v>
      </c>
    </row>
    <row r="27" spans="1:3">
      <c r="A27" s="4" t="s">
        <v>52</v>
      </c>
      <c r="B27" s="5" t="n">
        <v>1301764</v>
      </c>
      <c r="C27" s="5" t="n">
        <v>1254889</v>
      </c>
    </row>
    <row r="28" spans="1:3">
      <c r="A28" s="4" t="s">
        <v>53</v>
      </c>
      <c r="B28" s="5" t="n">
        <v>19076</v>
      </c>
      <c r="C28" s="4" t="s">
        <v>49</v>
      </c>
    </row>
    <row r="29" spans="1:3">
      <c r="A29" s="4" t="s">
        <v>54</v>
      </c>
      <c r="B29" s="5" t="n">
        <v>-3354565</v>
      </c>
      <c r="C29" s="5" t="n">
        <v>-3243543</v>
      </c>
    </row>
    <row r="30" spans="1:3">
      <c r="A30" s="4" t="s">
        <v>55</v>
      </c>
      <c r="B30" s="5" t="n">
        <v>1300373</v>
      </c>
      <c r="C30" s="5" t="n">
        <v>1308962</v>
      </c>
    </row>
    <row r="31" spans="1:3">
      <c r="A31" s="4" t="s">
        <v>56</v>
      </c>
      <c r="B31" s="5" t="n">
        <v>-76102</v>
      </c>
      <c r="C31" s="5" t="n">
        <v>-76102</v>
      </c>
    </row>
    <row r="32" spans="1:3">
      <c r="A32" s="4" t="s">
        <v>57</v>
      </c>
      <c r="B32" s="5" t="n">
        <v>1224271</v>
      </c>
      <c r="C32" s="5" t="n">
        <v>1232860</v>
      </c>
    </row>
    <row r="33" spans="1:3">
      <c r="A33" s="4" t="s">
        <v>58</v>
      </c>
      <c r="B33" s="5" t="n">
        <v>16775</v>
      </c>
      <c r="C33" s="5" t="n">
        <v>62500</v>
      </c>
    </row>
    <row r="34" spans="1:3">
      <c r="A34" s="4" t="s">
        <v>59</v>
      </c>
      <c r="B34" s="5" t="n">
        <v>1241046</v>
      </c>
      <c r="C34" s="5" t="n">
        <v>1295360</v>
      </c>
    </row>
    <row r="35" spans="1:3">
      <c r="A35" s="4" t="s">
        <v>60</v>
      </c>
      <c r="B35" s="5" t="n">
        <v>2854446</v>
      </c>
      <c r="C35" s="5" t="n">
        <v>2911325</v>
      </c>
    </row>
    <row r="36" spans="1:3">
      <c r="A36" s="4" t="s">
        <v>61</v>
      </c>
    </row>
    <row r="37" spans="1:3">
      <c r="A37" s="3" t="s">
        <v>50</v>
      </c>
    </row>
    <row r="38" spans="1:3">
      <c r="A38" s="4" t="s">
        <v>62</v>
      </c>
      <c r="B38" s="5" t="n">
        <v>1599168</v>
      </c>
      <c r="C38" s="5" t="n">
        <v>1579425</v>
      </c>
    </row>
    <row r="39" spans="1:3">
      <c r="A39" s="4" t="s">
        <v>63</v>
      </c>
    </row>
    <row r="40" spans="1:3">
      <c r="A40" s="3" t="s">
        <v>50</v>
      </c>
    </row>
    <row r="41" spans="1:3">
      <c r="A41" s="4" t="s">
        <v>62</v>
      </c>
      <c r="B41" s="7" t="n">
        <v>1355859</v>
      </c>
      <c r="C41" s="7" t="n">
        <v>1339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19</v>
      </c>
      <c r="B1" s="2" t="s">
        <v>1</v>
      </c>
    </row>
    <row r="2" spans="1:3">
      <c r="B2" s="2" t="s">
        <v>2</v>
      </c>
      <c r="C2" s="2" t="s">
        <v>25</v>
      </c>
    </row>
    <row r="3" spans="1:3">
      <c r="A3" s="4" t="s">
        <v>220</v>
      </c>
      <c r="B3" s="4" t="s">
        <v>49</v>
      </c>
      <c r="C3" s="4" t="s">
        <v>49</v>
      </c>
    </row>
    <row r="4" spans="1:3">
      <c r="A4" s="4" t="s">
        <v>221</v>
      </c>
      <c r="B4" s="5" t="n">
        <v>7452959</v>
      </c>
    </row>
    <row r="5" spans="1:3">
      <c r="A5" s="4" t="s">
        <v>222</v>
      </c>
      <c r="B5" s="5" t="n">
        <v>3726480</v>
      </c>
    </row>
    <row r="6" spans="1:3">
      <c r="A6" s="4" t="s">
        <v>223</v>
      </c>
      <c r="B6" s="4" t="s">
        <v>49</v>
      </c>
    </row>
    <row r="7" spans="1:3">
      <c r="A7" s="4" t="s">
        <v>224</v>
      </c>
      <c r="B7" s="5" t="n">
        <v>39075990</v>
      </c>
    </row>
    <row r="8" spans="1:3">
      <c r="A8" s="4" t="s">
        <v>225</v>
      </c>
      <c r="B8" s="7" t="n">
        <v>38000</v>
      </c>
    </row>
    <row r="9" spans="1:3">
      <c r="A9" s="4" t="s">
        <v>61</v>
      </c>
    </row>
    <row r="10" spans="1:3">
      <c r="A10" s="4" t="s">
        <v>226</v>
      </c>
      <c r="B10" s="5" t="n">
        <v>106611188</v>
      </c>
    </row>
    <row r="11" spans="1:3">
      <c r="A11" s="4" t="s">
        <v>63</v>
      </c>
    </row>
    <row r="12" spans="1:3">
      <c r="A12" s="4" t="s">
        <v>226</v>
      </c>
      <c r="B12" s="5" t="n">
        <v>135585879</v>
      </c>
    </row>
    <row r="13" spans="1:3">
      <c r="A13" s="4" t="s">
        <v>227</v>
      </c>
    </row>
    <row r="14" spans="1:3">
      <c r="A14" s="4" t="s">
        <v>228</v>
      </c>
      <c r="B14" s="4" t="s">
        <v>229</v>
      </c>
    </row>
    <row r="15" spans="1:3">
      <c r="A15" s="4" t="s">
        <v>230</v>
      </c>
      <c r="B15" s="7" t="n">
        <v>1500</v>
      </c>
    </row>
    <row r="16" spans="1:3">
      <c r="A16" s="4" t="s">
        <v>231</v>
      </c>
      <c r="B16" s="5" t="n">
        <v>300000</v>
      </c>
    </row>
    <row r="17" spans="1:3">
      <c r="A17" s="4" t="s">
        <v>232</v>
      </c>
    </row>
    <row r="18" spans="1:3">
      <c r="A18" s="4" t="s">
        <v>230</v>
      </c>
      <c r="B18" s="7" t="n">
        <v>3500</v>
      </c>
    </row>
    <row r="19" spans="1:3">
      <c r="A19" s="4" t="s">
        <v>233</v>
      </c>
      <c r="B19" s="4" t="s">
        <v>234</v>
      </c>
    </row>
    <row r="20" spans="1:3">
      <c r="A20" s="4" t="s">
        <v>235</v>
      </c>
    </row>
    <row r="21" spans="1:3">
      <c r="A21" s="4" t="s">
        <v>236</v>
      </c>
      <c r="B21" s="4" t="s">
        <v>237</v>
      </c>
    </row>
    <row r="22" spans="1:3">
      <c r="A22" s="4" t="s">
        <v>238</v>
      </c>
    </row>
    <row r="23" spans="1:3">
      <c r="A23" s="4" t="s">
        <v>236</v>
      </c>
      <c r="B23" s="4" t="s">
        <v>239</v>
      </c>
    </row>
    <row r="24" spans="1:3">
      <c r="A24" s="4" t="s">
        <v>240</v>
      </c>
    </row>
    <row r="25" spans="1:3">
      <c r="A25" s="4" t="s">
        <v>241</v>
      </c>
      <c r="B25" s="4" t="s">
        <v>242</v>
      </c>
    </row>
    <row r="26" spans="1:3">
      <c r="A26" s="4" t="s">
        <v>243</v>
      </c>
    </row>
    <row r="27" spans="1:3">
      <c r="A27" s="4" t="s">
        <v>236</v>
      </c>
      <c r="B27" s="4" t="s">
        <v>244</v>
      </c>
    </row>
    <row r="28" spans="1:3">
      <c r="A28" s="4" t="s">
        <v>245</v>
      </c>
    </row>
    <row r="29" spans="1:3">
      <c r="A29" s="4" t="s">
        <v>246</v>
      </c>
      <c r="B29" s="4" t="s">
        <v>247</v>
      </c>
    </row>
    <row r="30" spans="1:3">
      <c r="A30" s="4" t="s">
        <v>241</v>
      </c>
      <c r="B30" s="4" t="s">
        <v>242</v>
      </c>
    </row>
    <row r="31" spans="1:3">
      <c r="A31" s="4" t="s">
        <v>248</v>
      </c>
    </row>
    <row r="32" spans="1:3">
      <c r="A32" s="4" t="s">
        <v>241</v>
      </c>
      <c r="B32"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249</v>
      </c>
      <c r="B1" s="2" t="s">
        <v>250</v>
      </c>
      <c r="C1" s="2" t="s">
        <v>251</v>
      </c>
      <c r="D1" s="2" t="s">
        <v>2</v>
      </c>
      <c r="E1" s="2" t="s">
        <v>25</v>
      </c>
      <c r="F1" s="2" t="s">
        <v>252</v>
      </c>
    </row>
    <row r="2" spans="1:6">
      <c r="A2" s="4" t="s">
        <v>253</v>
      </c>
      <c r="D2" s="7" t="n">
        <v>506402</v>
      </c>
      <c r="E2" s="7" t="n">
        <v>528583</v>
      </c>
    </row>
    <row r="3" spans="1:6">
      <c r="A3" s="4" t="s">
        <v>254</v>
      </c>
      <c r="D3" s="7" t="n">
        <v>265574</v>
      </c>
      <c r="E3" s="5" t="n">
        <v>243408</v>
      </c>
    </row>
    <row r="4" spans="1:6">
      <c r="A4" s="4" t="s">
        <v>255</v>
      </c>
    </row>
    <row r="5" spans="1:6">
      <c r="A5" s="4" t="s">
        <v>256</v>
      </c>
      <c r="E5" s="5" t="n">
        <v>300000</v>
      </c>
    </row>
    <row r="6" spans="1:6">
      <c r="A6" s="4" t="s">
        <v>257</v>
      </c>
    </row>
    <row r="7" spans="1:6">
      <c r="A7" s="4" t="s">
        <v>256</v>
      </c>
      <c r="B7" s="7" t="n">
        <v>300000</v>
      </c>
    </row>
    <row r="8" spans="1:6">
      <c r="A8" s="4" t="s">
        <v>258</v>
      </c>
      <c r="B8" s="7" t="n">
        <v>370000</v>
      </c>
    </row>
    <row r="9" spans="1:6">
      <c r="A9" s="4" t="s">
        <v>259</v>
      </c>
    </row>
    <row r="10" spans="1:6">
      <c r="A10" s="4" t="s">
        <v>246</v>
      </c>
      <c r="D10" s="4" t="s">
        <v>260</v>
      </c>
    </row>
    <row r="11" spans="1:6">
      <c r="A11" s="4" t="s">
        <v>261</v>
      </c>
      <c r="D11" s="7" t="n">
        <v>46875</v>
      </c>
    </row>
    <row r="12" spans="1:6">
      <c r="A12" s="4" t="s">
        <v>262</v>
      </c>
      <c r="D12" s="7" t="n">
        <v>635000</v>
      </c>
    </row>
    <row r="13" spans="1:6">
      <c r="A13" s="4" t="s">
        <v>263</v>
      </c>
    </row>
    <row r="14" spans="1:6">
      <c r="A14" s="4" t="s">
        <v>264</v>
      </c>
      <c r="C14" s="5" t="n">
        <v>280000</v>
      </c>
    </row>
    <row r="15" spans="1:6">
      <c r="A15" s="4" t="s">
        <v>265</v>
      </c>
      <c r="C15" s="4" t="s">
        <v>266</v>
      </c>
    </row>
    <row r="16" spans="1:6">
      <c r="A16" s="4" t="s">
        <v>256</v>
      </c>
      <c r="C16" s="7" t="n">
        <v>625000</v>
      </c>
    </row>
    <row r="17" spans="1:6">
      <c r="A17" s="4" t="s">
        <v>267</v>
      </c>
      <c r="C17" s="5" t="n">
        <v>625</v>
      </c>
    </row>
    <row r="18" spans="1:6">
      <c r="A18" s="4" t="s">
        <v>268</v>
      </c>
    </row>
    <row r="19" spans="1:6">
      <c r="A19" s="4" t="s">
        <v>246</v>
      </c>
      <c r="F19" s="4" t="s">
        <v>269</v>
      </c>
    </row>
    <row r="20" spans="1:6">
      <c r="A20" s="4" t="s">
        <v>270</v>
      </c>
    </row>
    <row r="21" spans="1:6">
      <c r="A21" s="4" t="s">
        <v>271</v>
      </c>
      <c r="B21" s="4" t="s">
        <v>260</v>
      </c>
    </row>
    <row r="22" spans="1:6">
      <c r="A22" s="4" t="s">
        <v>272</v>
      </c>
    </row>
    <row r="23" spans="1:6">
      <c r="A23" s="4" t="s">
        <v>273</v>
      </c>
      <c r="B23" s="5" t="n">
        <v>10000000</v>
      </c>
    </row>
    <row r="24" spans="1:6">
      <c r="A24" s="4" t="s">
        <v>274</v>
      </c>
    </row>
    <row r="25" spans="1:6">
      <c r="A25" s="4" t="s">
        <v>253</v>
      </c>
      <c r="E25" s="5" t="n">
        <v>450000</v>
      </c>
    </row>
    <row r="26" spans="1:6">
      <c r="A26" s="4" t="s">
        <v>254</v>
      </c>
      <c r="E26" s="5" t="n">
        <v>420000</v>
      </c>
    </row>
    <row r="27" spans="1:6">
      <c r="A27" s="4" t="s">
        <v>275</v>
      </c>
      <c r="E27" s="7" t="n">
        <v>50000</v>
      </c>
    </row>
    <row r="28" spans="1:6">
      <c r="A28" s="4" t="s">
        <v>276</v>
      </c>
      <c r="E28" s="4" t="s">
        <v>23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7</v>
      </c>
      <c r="B1" s="2" t="s">
        <v>2</v>
      </c>
      <c r="C1" s="2" t="s">
        <v>25</v>
      </c>
    </row>
    <row r="2" spans="1:3">
      <c r="A2" s="3" t="s">
        <v>161</v>
      </c>
    </row>
    <row r="3" spans="1:3">
      <c r="A3" s="4" t="s">
        <v>41</v>
      </c>
      <c r="B3" s="7" t="n">
        <v>4864</v>
      </c>
      <c r="C3" s="7" t="n">
        <v>722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6"/>
  </cols>
  <sheetData>
    <row r="1" spans="1:4">
      <c r="A1" s="1" t="s">
        <v>278</v>
      </c>
      <c r="B1" s="2" t="s">
        <v>1</v>
      </c>
      <c r="D1" s="2" t="s">
        <v>213</v>
      </c>
    </row>
    <row r="2" spans="1:4">
      <c r="B2" s="2" t="s">
        <v>2</v>
      </c>
      <c r="C2" s="2" t="s">
        <v>279</v>
      </c>
      <c r="D2" s="2" t="s">
        <v>25</v>
      </c>
    </row>
    <row r="3" spans="1:4">
      <c r="A3" s="4" t="s">
        <v>44</v>
      </c>
      <c r="B3" s="7" t="n">
        <v>60626</v>
      </c>
      <c r="D3" s="7" t="n">
        <v>35000</v>
      </c>
    </row>
    <row r="4" spans="1:4">
      <c r="A4" s="4" t="s">
        <v>255</v>
      </c>
    </row>
    <row r="5" spans="1:4">
      <c r="A5" s="4" t="s">
        <v>256</v>
      </c>
      <c r="D5" s="7" t="n">
        <v>300000</v>
      </c>
    </row>
    <row r="6" spans="1:4">
      <c r="A6" s="4" t="s">
        <v>280</v>
      </c>
      <c r="D6" s="5" t="n">
        <v>10000000</v>
      </c>
    </row>
    <row r="7" spans="1:4">
      <c r="A7" s="4" t="s">
        <v>274</v>
      </c>
    </row>
    <row r="8" spans="1:4">
      <c r="A8" s="4" t="s">
        <v>281</v>
      </c>
      <c r="D8" s="7" t="n">
        <v>1241000</v>
      </c>
    </row>
    <row r="9" spans="1:4">
      <c r="A9" s="4" t="s">
        <v>282</v>
      </c>
      <c r="D9" s="5" t="n">
        <v>968000</v>
      </c>
    </row>
    <row r="10" spans="1:4">
      <c r="A10" s="4" t="s">
        <v>283</v>
      </c>
      <c r="C10" s="7" t="n">
        <v>370000</v>
      </c>
    </row>
    <row r="11" spans="1:4">
      <c r="A11" s="4" t="s">
        <v>284</v>
      </c>
    </row>
    <row r="12" spans="1:4">
      <c r="A12" s="4" t="s">
        <v>285</v>
      </c>
      <c r="D12" s="7" t="n">
        <v>250000</v>
      </c>
    </row>
    <row r="13" spans="1:4">
      <c r="A13" s="4" t="s">
        <v>61</v>
      </c>
    </row>
    <row r="14" spans="1:4">
      <c r="A14" s="4" t="s">
        <v>75</v>
      </c>
      <c r="B14" s="9" t="n">
        <v>1085.65</v>
      </c>
      <c r="D14" s="9" t="n">
        <v>1072.12</v>
      </c>
    </row>
    <row r="15" spans="1:4">
      <c r="A15" s="4" t="s">
        <v>286</v>
      </c>
    </row>
    <row r="16" spans="1:4">
      <c r="A16" s="4" t="s">
        <v>287</v>
      </c>
      <c r="B16" s="7" t="n">
        <v>250000</v>
      </c>
    </row>
    <row r="17" spans="1:4">
      <c r="A17" s="4" t="s">
        <v>288</v>
      </c>
      <c r="B17" s="4" t="s">
        <v>289</v>
      </c>
    </row>
    <row r="18" spans="1:4">
      <c r="A18" s="4" t="s">
        <v>290</v>
      </c>
      <c r="B18" s="4" t="s">
        <v>291</v>
      </c>
    </row>
    <row r="19" spans="1:4">
      <c r="A19" s="4" t="s">
        <v>292</v>
      </c>
    </row>
    <row r="20" spans="1:4">
      <c r="A20" s="4" t="s">
        <v>75</v>
      </c>
      <c r="B20" s="7" t="n">
        <v>1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80"/>
    <col customWidth="1" max="3" min="3" width="21"/>
  </cols>
  <sheetData>
    <row r="1" spans="1:3">
      <c r="A1" s="1" t="s">
        <v>293</v>
      </c>
      <c r="B1" s="2" t="s">
        <v>1</v>
      </c>
    </row>
    <row r="2" spans="1:3">
      <c r="B2" s="2" t="s">
        <v>294</v>
      </c>
      <c r="C2" s="2" t="s">
        <v>295</v>
      </c>
    </row>
    <row r="3" spans="1:3">
      <c r="A3" s="4" t="s">
        <v>296</v>
      </c>
      <c r="B3" s="7" t="n">
        <v>584139</v>
      </c>
    </row>
    <row r="4" spans="1:3">
      <c r="A4" s="4" t="s">
        <v>297</v>
      </c>
      <c r="C4" s="7" t="n">
        <v>1000495</v>
      </c>
    </row>
    <row r="5" spans="1:3">
      <c r="A5" s="4" t="s">
        <v>298</v>
      </c>
    </row>
    <row r="6" spans="1:3">
      <c r="A6" s="4" t="s">
        <v>296</v>
      </c>
      <c r="B6" s="5" t="n">
        <v>38000</v>
      </c>
    </row>
    <row r="7" spans="1:3">
      <c r="A7" s="4" t="s">
        <v>299</v>
      </c>
    </row>
    <row r="8" spans="1:3">
      <c r="A8" s="4" t="s">
        <v>300</v>
      </c>
      <c r="B8" s="7" t="n">
        <v>1000000</v>
      </c>
    </row>
    <row r="9" spans="1:3">
      <c r="A9" s="4" t="s">
        <v>301</v>
      </c>
      <c r="B9" s="4" t="s">
        <v>302</v>
      </c>
    </row>
    <row r="10" spans="1:3">
      <c r="A10" s="4" t="s">
        <v>303</v>
      </c>
      <c r="B10" s="8" t="n">
        <v>0.015</v>
      </c>
    </row>
    <row r="11" spans="1:3">
      <c r="A11" s="4" t="s">
        <v>304</v>
      </c>
      <c r="B11" s="4" t="s">
        <v>289</v>
      </c>
    </row>
    <row r="12" spans="1:3">
      <c r="A12" s="4" t="s">
        <v>305</v>
      </c>
      <c r="B12" s="4" t="s">
        <v>306</v>
      </c>
    </row>
    <row r="13" spans="1:3">
      <c r="A13" s="4" t="s">
        <v>307</v>
      </c>
      <c r="B13" s="4" t="s">
        <v>308</v>
      </c>
    </row>
    <row r="14" spans="1:3">
      <c r="A14" s="4" t="s">
        <v>309</v>
      </c>
      <c r="B14" s="5" t="n">
        <v>5</v>
      </c>
    </row>
    <row r="15" spans="1:3">
      <c r="A15" s="4" t="s">
        <v>296</v>
      </c>
      <c r="B15" s="7" t="n">
        <v>624139</v>
      </c>
    </row>
    <row r="16" spans="1:3">
      <c r="A16" s="4" t="s">
        <v>310</v>
      </c>
      <c r="B16" s="5" t="n">
        <v>516066</v>
      </c>
    </row>
    <row r="17" spans="1:3">
      <c r="A17" s="4" t="s">
        <v>311</v>
      </c>
      <c r="B17" s="7" t="n">
        <v>36140</v>
      </c>
    </row>
    <row r="18" spans="1:3">
      <c r="A18" s="4" t="s">
        <v>312</v>
      </c>
      <c r="B18" s="5" t="n">
        <v>39075999</v>
      </c>
    </row>
    <row r="19" spans="1:3">
      <c r="A19" s="4" t="s">
        <v>313</v>
      </c>
    </row>
    <row r="20" spans="1:3">
      <c r="A20" s="4" t="s">
        <v>314</v>
      </c>
      <c r="C20" s="7" t="n">
        <v>1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315</v>
      </c>
      <c r="B1" s="2" t="s">
        <v>316</v>
      </c>
      <c r="C1" s="2" t="s">
        <v>317</v>
      </c>
      <c r="D1" s="2" t="s">
        <v>318</v>
      </c>
      <c r="E1" s="2" t="s">
        <v>319</v>
      </c>
      <c r="F1" s="2" t="s">
        <v>2</v>
      </c>
      <c r="G1" s="2" t="s">
        <v>25</v>
      </c>
      <c r="H1" s="2" t="s">
        <v>320</v>
      </c>
    </row>
    <row r="2" spans="1:8">
      <c r="A2" s="4" t="s">
        <v>321</v>
      </c>
      <c r="F2" s="5" t="n">
        <v>5000</v>
      </c>
      <c r="G2" s="5" t="n">
        <v>5000</v>
      </c>
      <c r="H2" s="5" t="n">
        <v>5000</v>
      </c>
    </row>
    <row r="3" spans="1:8">
      <c r="A3" s="4" t="s">
        <v>322</v>
      </c>
      <c r="F3" s="5" t="n">
        <v>450000000</v>
      </c>
      <c r="G3" s="5" t="n">
        <v>450000000</v>
      </c>
    </row>
    <row r="4" spans="1:8">
      <c r="A4" s="4" t="s">
        <v>323</v>
      </c>
      <c r="F4" s="4" t="s">
        <v>49</v>
      </c>
    </row>
    <row r="5" spans="1:8">
      <c r="A5" s="4" t="s">
        <v>222</v>
      </c>
      <c r="F5" s="5" t="n">
        <v>3726480</v>
      </c>
    </row>
    <row r="6" spans="1:8">
      <c r="A6" s="4" t="s">
        <v>324</v>
      </c>
    </row>
    <row r="7" spans="1:8">
      <c r="A7" s="4" t="s">
        <v>325</v>
      </c>
      <c r="D7" s="5" t="n">
        <v>14905918</v>
      </c>
    </row>
    <row r="8" spans="1:8">
      <c r="A8" s="4" t="s">
        <v>326</v>
      </c>
      <c r="D8" s="7" t="n">
        <v>49900</v>
      </c>
    </row>
    <row r="9" spans="1:8">
      <c r="A9" s="4" t="s">
        <v>327</v>
      </c>
    </row>
    <row r="10" spans="1:8">
      <c r="A10" s="4" t="s">
        <v>323</v>
      </c>
      <c r="F10" s="5" t="n">
        <v>7452959</v>
      </c>
    </row>
    <row r="11" spans="1:8">
      <c r="A11" s="4" t="s">
        <v>328</v>
      </c>
      <c r="F11" s="8" t="n">
        <v>0.005</v>
      </c>
    </row>
    <row r="12" spans="1:8">
      <c r="A12" s="4" t="s">
        <v>222</v>
      </c>
      <c r="F12" s="5" t="n">
        <v>3726480</v>
      </c>
    </row>
    <row r="13" spans="1:8">
      <c r="A13" s="4" t="s">
        <v>329</v>
      </c>
    </row>
    <row r="14" spans="1:8">
      <c r="A14" s="4" t="s">
        <v>321</v>
      </c>
      <c r="C14" s="5" t="n">
        <v>2750</v>
      </c>
    </row>
    <row r="15" spans="1:8">
      <c r="A15" s="4" t="s">
        <v>330</v>
      </c>
      <c r="C15" s="7" t="n">
        <v>1000</v>
      </c>
    </row>
    <row r="16" spans="1:8">
      <c r="A16" s="4" t="s">
        <v>331</v>
      </c>
      <c r="C16" s="4" t="s">
        <v>289</v>
      </c>
    </row>
    <row r="17" spans="1:8">
      <c r="A17" s="4" t="s">
        <v>332</v>
      </c>
      <c r="C17" s="4" t="s">
        <v>333</v>
      </c>
    </row>
    <row r="18" spans="1:8">
      <c r="A18" s="4" t="s">
        <v>334</v>
      </c>
      <c r="C18" s="8" t="n">
        <v>0.015</v>
      </c>
    </row>
    <row r="19" spans="1:8">
      <c r="A19" s="4" t="s">
        <v>335</v>
      </c>
    </row>
    <row r="20" spans="1:8">
      <c r="A20" s="4" t="s">
        <v>321</v>
      </c>
      <c r="B20" s="5" t="n">
        <v>1250</v>
      </c>
    </row>
    <row r="21" spans="1:8">
      <c r="A21" s="4" t="s">
        <v>330</v>
      </c>
      <c r="B21" s="7" t="n">
        <v>1000</v>
      </c>
    </row>
    <row r="22" spans="1:8">
      <c r="A22" s="4" t="s">
        <v>331</v>
      </c>
      <c r="B22" s="4" t="s">
        <v>289</v>
      </c>
    </row>
    <row r="23" spans="1:8">
      <c r="A23" s="4" t="s">
        <v>332</v>
      </c>
      <c r="B23" s="4" t="s">
        <v>336</v>
      </c>
    </row>
    <row r="24" spans="1:8">
      <c r="A24" s="4" t="s">
        <v>334</v>
      </c>
      <c r="B24" s="9" t="n">
        <v>0.01</v>
      </c>
    </row>
    <row r="25" spans="1:8">
      <c r="A25" s="4" t="s">
        <v>337</v>
      </c>
    </row>
    <row r="26" spans="1:8">
      <c r="A26" s="4" t="s">
        <v>322</v>
      </c>
      <c r="H26" s="5" t="n">
        <v>375000000</v>
      </c>
    </row>
    <row r="27" spans="1:8">
      <c r="A27" s="4" t="s">
        <v>240</v>
      </c>
    </row>
    <row r="28" spans="1:8">
      <c r="A28" s="4" t="s">
        <v>322</v>
      </c>
      <c r="E28" s="5" t="n">
        <v>750000000</v>
      </c>
      <c r="H28" s="5" t="n">
        <v>45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339</v>
      </c>
    </row>
    <row r="3" spans="1:2">
      <c r="A3" s="3" t="s">
        <v>174</v>
      </c>
    </row>
    <row r="4" spans="1:2">
      <c r="A4" s="4" t="s">
        <v>340</v>
      </c>
      <c r="B4" s="7" t="n">
        <v>2800000</v>
      </c>
    </row>
    <row r="5" spans="1:2">
      <c r="A5" s="4" t="s">
        <v>341</v>
      </c>
      <c r="B5" s="4" t="s">
        <v>342</v>
      </c>
    </row>
    <row r="6" spans="1:2">
      <c r="A6" s="4" t="s">
        <v>343</v>
      </c>
      <c r="B6" s="7" t="n">
        <v>1000000</v>
      </c>
    </row>
    <row r="7" spans="1:2">
      <c r="A7" s="4" t="s">
        <v>344</v>
      </c>
      <c r="B7" s="4" t="s">
        <v>345</v>
      </c>
    </row>
    <row r="8" spans="1:2">
      <c r="A8" s="4" t="s">
        <v>346</v>
      </c>
      <c r="B8" s="4" t="s">
        <v>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347</v>
      </c>
      <c r="B1" s="2" t="s">
        <v>1</v>
      </c>
      <c r="D1" s="2" t="s">
        <v>213</v>
      </c>
    </row>
    <row r="2" spans="1:4">
      <c r="B2" s="2" t="s">
        <v>2</v>
      </c>
      <c r="C2" s="2" t="s">
        <v>78</v>
      </c>
      <c r="D2" s="2" t="s">
        <v>25</v>
      </c>
    </row>
    <row r="3" spans="1:4">
      <c r="A3" s="4" t="s">
        <v>348</v>
      </c>
      <c r="B3" s="7" t="n">
        <v>67893</v>
      </c>
      <c r="C3" s="7" t="n">
        <v>240402</v>
      </c>
      <c r="D3" s="7" t="n">
        <v>929859</v>
      </c>
    </row>
    <row r="4" spans="1:4">
      <c r="A4" s="4" t="s">
        <v>349</v>
      </c>
      <c r="B4" s="5" t="n">
        <v>-43520</v>
      </c>
      <c r="C4" s="5" t="n">
        <v>-139773</v>
      </c>
    </row>
    <row r="5" spans="1:4">
      <c r="A5" s="4" t="s">
        <v>99</v>
      </c>
      <c r="B5" s="5" t="n">
        <v>11188</v>
      </c>
      <c r="C5" s="5" t="n">
        <v>25219</v>
      </c>
    </row>
    <row r="6" spans="1:4">
      <c r="A6" s="4" t="s">
        <v>89</v>
      </c>
      <c r="B6" s="5" t="n">
        <v>22181</v>
      </c>
      <c r="C6" s="5" t="n">
        <v>25149</v>
      </c>
    </row>
    <row r="7" spans="1:4">
      <c r="A7" s="4" t="s">
        <v>350</v>
      </c>
      <c r="B7" s="5" t="n">
        <v>2854446</v>
      </c>
      <c r="D7" s="7" t="n">
        <v>2911325</v>
      </c>
    </row>
    <row r="8" spans="1:4">
      <c r="A8" s="4" t="s">
        <v>351</v>
      </c>
    </row>
    <row r="9" spans="1:4">
      <c r="A9" s="4" t="s">
        <v>352</v>
      </c>
      <c r="B9" s="5" t="n">
        <v>67893</v>
      </c>
      <c r="C9" s="5" t="n">
        <v>499280</v>
      </c>
    </row>
    <row r="10" spans="1:4">
      <c r="A10" s="4" t="s">
        <v>348</v>
      </c>
      <c r="B10" s="5" t="n">
        <v>67893</v>
      </c>
      <c r="C10" s="5" t="n">
        <v>240402</v>
      </c>
    </row>
    <row r="11" spans="1:4">
      <c r="A11" s="4" t="s">
        <v>349</v>
      </c>
      <c r="B11" s="5" t="n">
        <v>-43520</v>
      </c>
      <c r="C11" s="5" t="n">
        <v>-139773</v>
      </c>
    </row>
    <row r="12" spans="1:4">
      <c r="A12" s="4" t="s">
        <v>99</v>
      </c>
      <c r="B12" s="5" t="n">
        <v>11188</v>
      </c>
      <c r="C12" s="5" t="n">
        <v>25219</v>
      </c>
    </row>
    <row r="13" spans="1:4">
      <c r="A13" s="4" t="s">
        <v>89</v>
      </c>
      <c r="B13" s="5" t="n">
        <v>22181</v>
      </c>
      <c r="C13" s="5" t="n">
        <v>25149</v>
      </c>
    </row>
    <row r="14" spans="1:4">
      <c r="A14" s="4" t="s">
        <v>350</v>
      </c>
      <c r="B14" s="5" t="n">
        <v>2854446</v>
      </c>
      <c r="C14" s="5" t="n">
        <v>3409876</v>
      </c>
    </row>
    <row r="15" spans="1:4">
      <c r="A15" s="4" t="s">
        <v>353</v>
      </c>
    </row>
    <row r="16" spans="1:4">
      <c r="A16" s="4" t="s">
        <v>352</v>
      </c>
      <c r="B16" s="5" t="n">
        <v>14250</v>
      </c>
      <c r="C16" s="5" t="n">
        <v>9750</v>
      </c>
    </row>
    <row r="17" spans="1:4">
      <c r="A17" s="4" t="s">
        <v>348</v>
      </c>
      <c r="B17" s="5" t="n">
        <v>14250</v>
      </c>
      <c r="C17" s="5" t="n">
        <v>9750</v>
      </c>
    </row>
    <row r="18" spans="1:4">
      <c r="A18" s="4" t="s">
        <v>349</v>
      </c>
      <c r="B18" s="5" t="n">
        <v>6227</v>
      </c>
      <c r="C18" s="5" t="n">
        <v>-4498</v>
      </c>
    </row>
    <row r="19" spans="1:4">
      <c r="A19" s="4" t="s">
        <v>99</v>
      </c>
      <c r="B19" s="5" t="n">
        <v>3803</v>
      </c>
      <c r="C19" s="5" t="n">
        <v>3971</v>
      </c>
    </row>
    <row r="20" spans="1:4">
      <c r="A20" s="4" t="s">
        <v>89</v>
      </c>
      <c r="B20" s="4" t="s">
        <v>49</v>
      </c>
      <c r="C20" s="5" t="n">
        <v>7833</v>
      </c>
    </row>
    <row r="21" spans="1:4">
      <c r="A21" s="4" t="s">
        <v>350</v>
      </c>
      <c r="B21" s="5" t="n">
        <v>1376724</v>
      </c>
      <c r="C21" s="5" t="n">
        <v>1385489</v>
      </c>
    </row>
    <row r="22" spans="1:4">
      <c r="A22" s="4" t="s">
        <v>354</v>
      </c>
    </row>
    <row r="23" spans="1:4">
      <c r="A23" s="4" t="s">
        <v>352</v>
      </c>
      <c r="B23" s="5" t="n">
        <v>53643</v>
      </c>
      <c r="C23" s="5" t="n">
        <v>489530</v>
      </c>
    </row>
    <row r="24" spans="1:4">
      <c r="A24" s="4" t="s">
        <v>348</v>
      </c>
      <c r="B24" s="5" t="n">
        <v>53643</v>
      </c>
      <c r="C24" s="5" t="n">
        <v>230652</v>
      </c>
    </row>
    <row r="25" spans="1:4">
      <c r="A25" s="4" t="s">
        <v>349</v>
      </c>
      <c r="B25" s="5" t="n">
        <v>-17608</v>
      </c>
      <c r="C25" s="5" t="n">
        <v>-140</v>
      </c>
    </row>
    <row r="26" spans="1:4">
      <c r="A26" s="4" t="s">
        <v>99</v>
      </c>
      <c r="B26" s="5" t="n">
        <v>-2</v>
      </c>
      <c r="C26" s="5" t="n">
        <v>546</v>
      </c>
    </row>
    <row r="27" spans="1:4">
      <c r="A27" s="4" t="s">
        <v>89</v>
      </c>
      <c r="B27" s="5" t="n">
        <v>22181</v>
      </c>
      <c r="C27" s="5" t="n">
        <v>17316</v>
      </c>
    </row>
    <row r="28" spans="1:4">
      <c r="A28" s="4" t="s">
        <v>350</v>
      </c>
      <c r="B28" s="5" t="n">
        <v>233282</v>
      </c>
      <c r="C28" s="5" t="n">
        <v>1579904</v>
      </c>
    </row>
    <row r="29" spans="1:4">
      <c r="A29" s="4" t="s">
        <v>355</v>
      </c>
    </row>
    <row r="30" spans="1:4">
      <c r="A30" s="4" t="s">
        <v>352</v>
      </c>
      <c r="B30" s="4" t="s">
        <v>49</v>
      </c>
      <c r="C30" s="4" t="s">
        <v>49</v>
      </c>
    </row>
    <row r="31" spans="1:4">
      <c r="A31" s="4" t="s">
        <v>348</v>
      </c>
      <c r="B31" s="4" t="s">
        <v>49</v>
      </c>
      <c r="C31" s="4" t="s">
        <v>49</v>
      </c>
    </row>
    <row r="32" spans="1:4">
      <c r="A32" s="4" t="s">
        <v>349</v>
      </c>
      <c r="B32" s="5" t="n">
        <v>-1543</v>
      </c>
      <c r="C32" s="5" t="n">
        <v>-21737</v>
      </c>
    </row>
    <row r="33" spans="1:4">
      <c r="A33" s="4" t="s">
        <v>99</v>
      </c>
      <c r="B33" s="4" t="s">
        <v>49</v>
      </c>
      <c r="C33" s="4" t="s">
        <v>49</v>
      </c>
    </row>
    <row r="34" spans="1:4">
      <c r="A34" s="4" t="s">
        <v>89</v>
      </c>
      <c r="B34" s="4" t="s">
        <v>49</v>
      </c>
      <c r="C34" s="4" t="s">
        <v>49</v>
      </c>
    </row>
    <row r="35" spans="1:4">
      <c r="A35" s="4" t="s">
        <v>350</v>
      </c>
      <c r="B35" s="5" t="n">
        <v>197</v>
      </c>
      <c r="C35" s="5" t="n">
        <v>40226</v>
      </c>
    </row>
    <row r="36" spans="1:4">
      <c r="A36" s="4" t="s">
        <v>356</v>
      </c>
    </row>
    <row r="37" spans="1:4">
      <c r="A37" s="4" t="s">
        <v>352</v>
      </c>
      <c r="B37" s="4" t="s">
        <v>49</v>
      </c>
      <c r="C37" s="4" t="s">
        <v>49</v>
      </c>
    </row>
    <row r="38" spans="1:4">
      <c r="A38" s="4" t="s">
        <v>348</v>
      </c>
      <c r="B38" s="4" t="s">
        <v>49</v>
      </c>
      <c r="C38" s="4" t="s">
        <v>49</v>
      </c>
    </row>
    <row r="39" spans="1:4">
      <c r="A39" s="4" t="s">
        <v>349</v>
      </c>
      <c r="B39" s="5" t="n">
        <v>-30596</v>
      </c>
      <c r="C39" s="5" t="n">
        <v>-113398</v>
      </c>
    </row>
    <row r="40" spans="1:4">
      <c r="A40" s="4" t="s">
        <v>99</v>
      </c>
      <c r="B40" s="5" t="n">
        <v>7387</v>
      </c>
      <c r="C40" s="5" t="n">
        <v>20702</v>
      </c>
    </row>
    <row r="41" spans="1:4">
      <c r="A41" s="4" t="s">
        <v>89</v>
      </c>
      <c r="B41" s="4" t="s">
        <v>49</v>
      </c>
      <c r="C41" s="4" t="s">
        <v>49</v>
      </c>
    </row>
    <row r="42" spans="1:4">
      <c r="A42" s="4" t="s">
        <v>350</v>
      </c>
      <c r="B42" s="7" t="n">
        <v>1244243</v>
      </c>
      <c r="C42" s="7" t="n">
        <v>4042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357</v>
      </c>
      <c r="B1" s="2" t="s">
        <v>319</v>
      </c>
      <c r="C1" s="2" t="s">
        <v>2</v>
      </c>
      <c r="D1" s="2" t="s">
        <v>25</v>
      </c>
      <c r="E1" s="2" t="s">
        <v>320</v>
      </c>
    </row>
    <row r="2" spans="1:5">
      <c r="A2" s="4" t="s">
        <v>358</v>
      </c>
      <c r="C2" s="5" t="n">
        <v>450000000</v>
      </c>
      <c r="D2" s="5" t="n">
        <v>450000000</v>
      </c>
    </row>
    <row r="3" spans="1:5">
      <c r="A3" s="4" t="s">
        <v>240</v>
      </c>
    </row>
    <row r="4" spans="1:5">
      <c r="A4" s="4" t="s">
        <v>358</v>
      </c>
      <c r="B4" s="5" t="n">
        <v>750000000</v>
      </c>
      <c r="E4" s="5" t="n">
        <v>450000000</v>
      </c>
    </row>
    <row r="5" spans="1:5">
      <c r="A5" s="4" t="s">
        <v>359</v>
      </c>
    </row>
    <row r="6" spans="1:5">
      <c r="A6" s="4" t="s">
        <v>358</v>
      </c>
      <c r="B6" s="5" t="n">
        <v>75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v>
      </c>
      <c r="B1" s="2" t="s">
        <v>2</v>
      </c>
      <c r="C1" s="2" t="s">
        <v>25</v>
      </c>
    </row>
    <row r="2" spans="1:3">
      <c r="A2" s="4" t="s">
        <v>65</v>
      </c>
      <c r="B2" s="7" t="n">
        <v>265574</v>
      </c>
      <c r="C2" s="7" t="n">
        <v>243408</v>
      </c>
    </row>
    <row r="3" spans="1:3">
      <c r="A3" s="4" t="s">
        <v>66</v>
      </c>
      <c r="B3" s="5" t="n">
        <v>32682</v>
      </c>
      <c r="C3" s="5" t="n">
        <v>42914</v>
      </c>
    </row>
    <row r="4" spans="1:3">
      <c r="A4" s="4" t="s">
        <v>67</v>
      </c>
      <c r="B4" s="7" t="n">
        <v>75391</v>
      </c>
      <c r="C4" s="7" t="n">
        <v>80842</v>
      </c>
    </row>
    <row r="5" spans="1:3">
      <c r="A5" s="4" t="s">
        <v>68</v>
      </c>
      <c r="B5" s="5" t="n">
        <v>5000</v>
      </c>
      <c r="C5" s="5" t="n">
        <v>5000</v>
      </c>
    </row>
    <row r="6" spans="1:3">
      <c r="A6" s="4" t="s">
        <v>69</v>
      </c>
      <c r="B6" s="5" t="n">
        <v>2723</v>
      </c>
      <c r="C6" s="5" t="n">
        <v>2723</v>
      </c>
    </row>
    <row r="7" spans="1:3">
      <c r="A7" s="4" t="s">
        <v>70</v>
      </c>
      <c r="B7" s="5" t="n">
        <v>2723</v>
      </c>
      <c r="C7" s="5" t="n">
        <v>2723</v>
      </c>
    </row>
    <row r="8" spans="1:3">
      <c r="A8" s="4" t="s">
        <v>71</v>
      </c>
      <c r="B8" s="8" t="n">
        <v>0.001</v>
      </c>
      <c r="C8" s="8" t="n">
        <v>0.001</v>
      </c>
    </row>
    <row r="9" spans="1:3">
      <c r="A9" s="4" t="s">
        <v>72</v>
      </c>
      <c r="B9" s="5" t="n">
        <v>450000000</v>
      </c>
      <c r="C9" s="5" t="n">
        <v>450000000</v>
      </c>
    </row>
    <row r="10" spans="1:3">
      <c r="A10" s="4" t="s">
        <v>73</v>
      </c>
      <c r="B10" s="5" t="n">
        <v>379070562</v>
      </c>
      <c r="C10" s="5" t="n">
        <v>379070562</v>
      </c>
    </row>
    <row r="11" spans="1:3">
      <c r="A11" s="4" t="s">
        <v>74</v>
      </c>
      <c r="B11" s="5" t="n">
        <v>18021535</v>
      </c>
      <c r="C11" s="5" t="n">
        <v>18021535</v>
      </c>
    </row>
    <row r="12" spans="1:3">
      <c r="A12" s="4" t="s">
        <v>61</v>
      </c>
    </row>
    <row r="13" spans="1:3">
      <c r="A13" s="4" t="s">
        <v>75</v>
      </c>
      <c r="B13" s="9" t="n">
        <v>1085.65</v>
      </c>
      <c r="C13" s="9" t="n">
        <v>1072.12</v>
      </c>
    </row>
    <row r="14" spans="1:3">
      <c r="A14" s="4" t="s">
        <v>76</v>
      </c>
      <c r="B14" s="5" t="n">
        <v>2750</v>
      </c>
      <c r="C14" s="5" t="n">
        <v>2750</v>
      </c>
    </row>
    <row r="15" spans="1:3">
      <c r="A15" s="4" t="s">
        <v>69</v>
      </c>
      <c r="B15" s="5" t="n">
        <v>1473</v>
      </c>
      <c r="C15" s="5" t="n">
        <v>1473</v>
      </c>
    </row>
    <row r="16" spans="1:3">
      <c r="A16" s="4" t="s">
        <v>70</v>
      </c>
      <c r="B16" s="5" t="n">
        <v>1473</v>
      </c>
      <c r="C16" s="5" t="n">
        <v>1473</v>
      </c>
    </row>
    <row r="17" spans="1:3">
      <c r="A17" s="4" t="s">
        <v>63</v>
      </c>
    </row>
    <row r="18" spans="1:3">
      <c r="A18" s="4" t="s">
        <v>75</v>
      </c>
      <c r="B18" s="9" t="n">
        <v>1084.69</v>
      </c>
      <c r="C18" s="9" t="n">
        <v>1071.3</v>
      </c>
    </row>
    <row r="19" spans="1:3">
      <c r="A19" s="4" t="s">
        <v>76</v>
      </c>
      <c r="B19" s="5" t="n">
        <v>1250</v>
      </c>
      <c r="C19" s="5" t="n">
        <v>1250</v>
      </c>
    </row>
    <row r="20" spans="1:3">
      <c r="A20" s="4" t="s">
        <v>69</v>
      </c>
      <c r="B20" s="5" t="n">
        <v>1250</v>
      </c>
      <c r="C20" s="5" t="n">
        <v>1250</v>
      </c>
    </row>
    <row r="21" spans="1:3">
      <c r="A21" s="4" t="s">
        <v>70</v>
      </c>
      <c r="B21" s="5" t="n">
        <v>1250</v>
      </c>
      <c r="C21" s="5" t="n">
        <v>1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67893</v>
      </c>
      <c r="C4" s="7" t="n">
        <v>499280</v>
      </c>
    </row>
    <row r="5" spans="1:3">
      <c r="A5" s="4" t="s">
        <v>81</v>
      </c>
      <c r="B5" s="4" t="s">
        <v>49</v>
      </c>
      <c r="C5" s="5" t="n">
        <v>-258878</v>
      </c>
    </row>
    <row r="6" spans="1:3">
      <c r="A6" s="4" t="s">
        <v>82</v>
      </c>
      <c r="B6" s="5" t="n">
        <v>67893</v>
      </c>
      <c r="C6" s="5" t="n">
        <v>240402</v>
      </c>
    </row>
    <row r="7" spans="1:3">
      <c r="A7" s="3" t="s">
        <v>83</v>
      </c>
    </row>
    <row r="8" spans="1:3">
      <c r="A8" s="4" t="s">
        <v>84</v>
      </c>
      <c r="B8" s="5" t="n">
        <v>11483</v>
      </c>
      <c r="C8" s="5" t="n">
        <v>65648</v>
      </c>
    </row>
    <row r="9" spans="1:3">
      <c r="A9" s="4" t="s">
        <v>85</v>
      </c>
      <c r="B9" s="5" t="n">
        <v>18492</v>
      </c>
      <c r="C9" s="5" t="n">
        <v>69455</v>
      </c>
    </row>
    <row r="10" spans="1:3">
      <c r="A10" s="4" t="s">
        <v>86</v>
      </c>
      <c r="B10" s="5" t="n">
        <v>7058</v>
      </c>
      <c r="C10" s="5" t="n">
        <v>117885</v>
      </c>
    </row>
    <row r="11" spans="1:3">
      <c r="A11" s="4" t="s">
        <v>87</v>
      </c>
      <c r="B11" s="4" t="s">
        <v>49</v>
      </c>
      <c r="C11" s="5" t="n">
        <v>-1797</v>
      </c>
    </row>
    <row r="12" spans="1:3">
      <c r="A12" s="4" t="s">
        <v>88</v>
      </c>
      <c r="B12" s="5" t="n">
        <v>16502</v>
      </c>
      <c r="C12" s="5" t="n">
        <v>32314</v>
      </c>
    </row>
    <row r="13" spans="1:3">
      <c r="A13" s="4" t="s">
        <v>89</v>
      </c>
      <c r="B13" s="5" t="n">
        <v>22181</v>
      </c>
      <c r="C13" s="5" t="n">
        <v>25149</v>
      </c>
    </row>
    <row r="14" spans="1:3">
      <c r="A14" s="4" t="s">
        <v>90</v>
      </c>
      <c r="B14" s="5" t="n">
        <v>35697</v>
      </c>
      <c r="C14" s="5" t="n">
        <v>71521</v>
      </c>
    </row>
    <row r="15" spans="1:3">
      <c r="A15" s="4" t="s">
        <v>91</v>
      </c>
      <c r="B15" s="5" t="n">
        <v>111413</v>
      </c>
      <c r="C15" s="5" t="n">
        <v>380175</v>
      </c>
    </row>
    <row r="16" spans="1:3">
      <c r="A16" s="4" t="s">
        <v>92</v>
      </c>
      <c r="B16" s="5" t="n">
        <v>-43520</v>
      </c>
      <c r="C16" s="5" t="n">
        <v>-139773</v>
      </c>
    </row>
    <row r="17" spans="1:3">
      <c r="A17" s="3" t="s">
        <v>93</v>
      </c>
    </row>
    <row r="18" spans="1:3">
      <c r="A18" s="4" t="s">
        <v>94</v>
      </c>
      <c r="B18" s="5" t="n">
        <v>-5450</v>
      </c>
      <c r="C18" s="5" t="n">
        <v>-7900</v>
      </c>
    </row>
    <row r="19" spans="1:3">
      <c r="A19" s="4" t="s">
        <v>95</v>
      </c>
      <c r="B19" s="5" t="n">
        <v>-13232</v>
      </c>
      <c r="C19" s="5" t="n">
        <v>-4942</v>
      </c>
    </row>
    <row r="20" spans="1:3">
      <c r="A20" s="4" t="s">
        <v>96</v>
      </c>
      <c r="B20" s="4" t="s">
        <v>49</v>
      </c>
      <c r="C20" s="5" t="n">
        <v>-8989</v>
      </c>
    </row>
    <row r="21" spans="1:3">
      <c r="A21" s="4" t="s">
        <v>97</v>
      </c>
      <c r="B21" s="4" t="s">
        <v>49</v>
      </c>
      <c r="C21" s="5" t="n">
        <v>-10318</v>
      </c>
    </row>
    <row r="22" spans="1:3">
      <c r="A22" s="4" t="s">
        <v>98</v>
      </c>
      <c r="B22" s="4" t="s">
        <v>49</v>
      </c>
      <c r="C22" s="5" t="n">
        <v>9966</v>
      </c>
    </row>
    <row r="23" spans="1:3">
      <c r="A23" s="4" t="s">
        <v>99</v>
      </c>
      <c r="B23" s="5" t="n">
        <v>-11188</v>
      </c>
      <c r="C23" s="5" t="n">
        <v>-25219</v>
      </c>
    </row>
    <row r="24" spans="1:3">
      <c r="A24" s="4" t="s">
        <v>100</v>
      </c>
      <c r="B24" s="5" t="n">
        <v>-29870</v>
      </c>
      <c r="C24" s="5" t="n">
        <v>-47402</v>
      </c>
    </row>
    <row r="25" spans="1:3">
      <c r="A25" s="4" t="s">
        <v>101</v>
      </c>
      <c r="B25" s="5" t="n">
        <v>-73390</v>
      </c>
      <c r="C25" s="5" t="n">
        <v>-187175</v>
      </c>
    </row>
    <row r="26" spans="1:3">
      <c r="A26" s="3" t="s">
        <v>102</v>
      </c>
    </row>
    <row r="27" spans="1:3">
      <c r="A27" s="4" t="s">
        <v>103</v>
      </c>
      <c r="B27" s="4" t="s">
        <v>49</v>
      </c>
      <c r="C27" s="5" t="n">
        <v>38860</v>
      </c>
    </row>
    <row r="28" spans="1:3">
      <c r="A28" s="4" t="s">
        <v>104</v>
      </c>
      <c r="B28" s="5" t="n">
        <v>19076</v>
      </c>
      <c r="C28" s="4" t="s">
        <v>49</v>
      </c>
    </row>
    <row r="29" spans="1:3">
      <c r="A29" s="4" t="s">
        <v>105</v>
      </c>
      <c r="B29" s="5" t="n">
        <v>19076</v>
      </c>
      <c r="C29" s="5" t="n">
        <v>38860</v>
      </c>
    </row>
    <row r="30" spans="1:3">
      <c r="A30" s="4" t="s">
        <v>106</v>
      </c>
      <c r="B30" s="5" t="n">
        <v>-73390</v>
      </c>
      <c r="C30" s="5" t="n">
        <v>-148315</v>
      </c>
    </row>
    <row r="31" spans="1:3">
      <c r="A31" s="4" t="s">
        <v>107</v>
      </c>
      <c r="B31" s="5" t="n">
        <v>1150</v>
      </c>
      <c r="C31" s="5" t="n">
        <v>45246</v>
      </c>
    </row>
    <row r="32" spans="1:3">
      <c r="A32" s="4" t="s">
        <v>108</v>
      </c>
      <c r="B32" s="5" t="n">
        <v>-55464</v>
      </c>
      <c r="C32" s="5" t="n">
        <v>-193561</v>
      </c>
    </row>
    <row r="33" spans="1:3">
      <c r="A33" s="4" t="s">
        <v>109</v>
      </c>
      <c r="B33" s="5" t="n">
        <v>-36482</v>
      </c>
      <c r="C33" s="5" t="n">
        <v>-36125</v>
      </c>
    </row>
    <row r="34" spans="1:3">
      <c r="A34" s="4" t="s">
        <v>110</v>
      </c>
      <c r="B34" s="7" t="n">
        <v>-91946</v>
      </c>
      <c r="C34" s="7" t="n">
        <v>-229686</v>
      </c>
    </row>
    <row r="35" spans="1:3">
      <c r="A35" s="3" t="s">
        <v>111</v>
      </c>
    </row>
    <row r="36" spans="1:3">
      <c r="A36" s="4" t="s">
        <v>112</v>
      </c>
      <c r="B36" s="4" t="s">
        <v>49</v>
      </c>
      <c r="C36" s="4" t="s">
        <v>49</v>
      </c>
    </row>
    <row r="37" spans="1:3">
      <c r="A37" s="4" t="s">
        <v>113</v>
      </c>
      <c r="B37" s="4" t="s">
        <v>49</v>
      </c>
      <c r="C37" s="4" t="s">
        <v>49</v>
      </c>
    </row>
    <row r="38" spans="1:3">
      <c r="A38" s="3" t="s">
        <v>114</v>
      </c>
    </row>
    <row r="39" spans="1:3">
      <c r="A39" s="4" t="s">
        <v>112</v>
      </c>
      <c r="B39" s="5" t="n">
        <v>361049027</v>
      </c>
      <c r="C39" s="5" t="n">
        <v>357072547</v>
      </c>
    </row>
    <row r="40" spans="1:3">
      <c r="A40" s="4" t="s">
        <v>113</v>
      </c>
      <c r="B40" s="5" t="n">
        <v>361049027</v>
      </c>
      <c r="C40" s="5" t="n">
        <v>3570725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5</v>
      </c>
      <c r="B1" s="2" t="s">
        <v>1</v>
      </c>
    </row>
    <row r="2" spans="1:3">
      <c r="B2" s="2" t="s">
        <v>2</v>
      </c>
      <c r="C2" s="2" t="s">
        <v>78</v>
      </c>
    </row>
    <row r="3" spans="1:3">
      <c r="A3" s="3" t="s">
        <v>116</v>
      </c>
    </row>
    <row r="4" spans="1:3">
      <c r="A4" s="4" t="s">
        <v>117</v>
      </c>
      <c r="B4" s="7" t="n">
        <v>-73390</v>
      </c>
      <c r="C4" s="7" t="n">
        <v>-187175</v>
      </c>
    </row>
    <row r="5" spans="1:3">
      <c r="A5" s="3" t="s">
        <v>118</v>
      </c>
    </row>
    <row r="6" spans="1:3">
      <c r="A6" s="4" t="s">
        <v>119</v>
      </c>
      <c r="B6" s="5" t="n">
        <v>22181</v>
      </c>
      <c r="C6" s="5" t="n">
        <v>17316</v>
      </c>
    </row>
    <row r="7" spans="1:3">
      <c r="A7" s="4" t="s">
        <v>94</v>
      </c>
      <c r="B7" s="5" t="n">
        <v>5450</v>
      </c>
      <c r="C7" s="5" t="n">
        <v>7900</v>
      </c>
    </row>
    <row r="8" spans="1:3">
      <c r="A8" s="4" t="s">
        <v>120</v>
      </c>
      <c r="B8" s="5" t="n">
        <v>13232</v>
      </c>
      <c r="C8" s="5" t="n">
        <v>4942</v>
      </c>
    </row>
    <row r="9" spans="1:3">
      <c r="A9" s="4" t="s">
        <v>121</v>
      </c>
      <c r="B9" s="4" t="s">
        <v>49</v>
      </c>
      <c r="C9" s="5" t="n">
        <v>7833</v>
      </c>
    </row>
    <row r="10" spans="1:3">
      <c r="A10" s="4" t="s">
        <v>97</v>
      </c>
      <c r="B10" s="4" t="s">
        <v>49</v>
      </c>
      <c r="C10" s="5" t="n">
        <v>10318</v>
      </c>
    </row>
    <row r="11" spans="1:3">
      <c r="A11" s="4" t="s">
        <v>122</v>
      </c>
      <c r="B11" s="5" t="n">
        <v>7327</v>
      </c>
      <c r="C11" s="4" t="s">
        <v>49</v>
      </c>
    </row>
    <row r="12" spans="1:3">
      <c r="A12" s="3" t="s">
        <v>123</v>
      </c>
    </row>
    <row r="13" spans="1:3">
      <c r="A13" s="4" t="s">
        <v>124</v>
      </c>
      <c r="B13" s="5" t="n">
        <v>23404</v>
      </c>
      <c r="C13" s="5" t="n">
        <v>-274254</v>
      </c>
    </row>
    <row r="14" spans="1:3">
      <c r="A14" s="4" t="s">
        <v>125</v>
      </c>
      <c r="B14" s="5" t="n">
        <v>3071</v>
      </c>
      <c r="C14" s="5" t="n">
        <v>-108333</v>
      </c>
    </row>
    <row r="15" spans="1:3">
      <c r="A15" s="4" t="s">
        <v>126</v>
      </c>
      <c r="B15" s="5" t="n">
        <v>5</v>
      </c>
      <c r="C15" s="5" t="n">
        <v>-67429</v>
      </c>
    </row>
    <row r="16" spans="1:3">
      <c r="A16" s="4" t="s">
        <v>39</v>
      </c>
      <c r="B16" s="5" t="n">
        <v>-94455</v>
      </c>
      <c r="C16" s="5" t="n">
        <v>349805</v>
      </c>
    </row>
    <row r="17" spans="1:3">
      <c r="A17" s="4" t="s">
        <v>127</v>
      </c>
      <c r="B17" s="5" t="n">
        <v>-93175</v>
      </c>
      <c r="C17" s="5" t="n">
        <v>-244019</v>
      </c>
    </row>
    <row r="18" spans="1:3">
      <c r="A18" s="3" t="s">
        <v>128</v>
      </c>
    </row>
    <row r="19" spans="1:3">
      <c r="A19" s="4" t="s">
        <v>129</v>
      </c>
      <c r="B19" s="4" t="s">
        <v>49</v>
      </c>
      <c r="C19" s="5" t="n">
        <v>342456</v>
      </c>
    </row>
    <row r="20" spans="1:3">
      <c r="A20" s="4" t="s">
        <v>130</v>
      </c>
      <c r="B20" s="4" t="s">
        <v>49</v>
      </c>
      <c r="C20" s="5" t="n">
        <v>-12159</v>
      </c>
    </row>
    <row r="21" spans="1:3">
      <c r="A21" s="4" t="s">
        <v>131</v>
      </c>
      <c r="B21" s="4" t="s">
        <v>49</v>
      </c>
      <c r="C21" s="5" t="n">
        <v>59749</v>
      </c>
    </row>
    <row r="22" spans="1:3">
      <c r="A22" s="4" t="s">
        <v>132</v>
      </c>
      <c r="B22" s="4" t="s">
        <v>49</v>
      </c>
      <c r="C22" s="5" t="n">
        <v>-35000</v>
      </c>
    </row>
    <row r="23" spans="1:3">
      <c r="A23" s="4" t="s">
        <v>133</v>
      </c>
      <c r="B23" s="4" t="s">
        <v>49</v>
      </c>
      <c r="C23" s="5" t="n">
        <v>355046</v>
      </c>
    </row>
    <row r="24" spans="1:3">
      <c r="A24" s="3" t="s">
        <v>134</v>
      </c>
    </row>
    <row r="25" spans="1:3">
      <c r="A25" s="4" t="s">
        <v>135</v>
      </c>
      <c r="B25" s="5" t="n">
        <v>25626</v>
      </c>
      <c r="C25" s="5" t="n">
        <v>15100</v>
      </c>
    </row>
    <row r="26" spans="1:3">
      <c r="A26" s="4" t="s">
        <v>136</v>
      </c>
      <c r="B26" s="5" t="n">
        <v>35000</v>
      </c>
      <c r="C26" s="5" t="n">
        <v>210000</v>
      </c>
    </row>
    <row r="27" spans="1:3">
      <c r="A27" s="4" t="s">
        <v>137</v>
      </c>
      <c r="B27" s="4" t="s">
        <v>49</v>
      </c>
      <c r="C27" s="5" t="n">
        <v>-36125</v>
      </c>
    </row>
    <row r="28" spans="1:3">
      <c r="A28" s="4" t="s">
        <v>138</v>
      </c>
      <c r="B28" s="4" t="s">
        <v>49</v>
      </c>
      <c r="C28" s="5" t="n">
        <v>-5883</v>
      </c>
    </row>
    <row r="29" spans="1:3">
      <c r="A29" s="4" t="s">
        <v>139</v>
      </c>
      <c r="B29" s="4" t="s">
        <v>49</v>
      </c>
      <c r="C29" s="5" t="n">
        <v>-701321</v>
      </c>
    </row>
    <row r="30" spans="1:3">
      <c r="A30" s="4" t="s">
        <v>140</v>
      </c>
      <c r="B30" s="5" t="n">
        <v>-2361</v>
      </c>
      <c r="C30" s="5" t="n">
        <v>22317</v>
      </c>
    </row>
    <row r="31" spans="1:3">
      <c r="A31" s="4" t="s">
        <v>141</v>
      </c>
      <c r="B31" s="5" t="n">
        <v>-2191</v>
      </c>
      <c r="C31" s="5" t="n">
        <v>-2066</v>
      </c>
    </row>
    <row r="32" spans="1:3">
      <c r="A32" s="4" t="s">
        <v>142</v>
      </c>
      <c r="B32" s="5" t="n">
        <v>56074</v>
      </c>
      <c r="C32" s="5" t="n">
        <v>-497978</v>
      </c>
    </row>
    <row r="33" spans="1:3">
      <c r="A33" s="4" t="s">
        <v>143</v>
      </c>
      <c r="B33" s="5" t="n">
        <v>680</v>
      </c>
      <c r="C33" s="4" t="s">
        <v>49</v>
      </c>
    </row>
    <row r="34" spans="1:3">
      <c r="A34" s="4" t="s">
        <v>144</v>
      </c>
      <c r="B34" s="5" t="n">
        <v>-36421</v>
      </c>
      <c r="C34" s="5" t="n">
        <v>-386951</v>
      </c>
    </row>
    <row r="35" spans="1:3">
      <c r="A35" s="4" t="s">
        <v>145</v>
      </c>
      <c r="B35" s="5" t="n">
        <v>53939</v>
      </c>
      <c r="C35" s="5" t="n">
        <v>727631</v>
      </c>
    </row>
    <row r="36" spans="1:3">
      <c r="A36" s="4" t="s">
        <v>146</v>
      </c>
      <c r="B36" s="5" t="n">
        <v>17518</v>
      </c>
      <c r="C36" s="5" t="n">
        <v>340680</v>
      </c>
    </row>
    <row r="37" spans="1:3">
      <c r="A37" s="3" t="s">
        <v>147</v>
      </c>
    </row>
    <row r="38" spans="1:3">
      <c r="A38" s="4" t="s">
        <v>148</v>
      </c>
      <c r="B38" s="5" t="n">
        <v>36482</v>
      </c>
      <c r="C38" s="4" t="s">
        <v>49</v>
      </c>
    </row>
    <row r="39" spans="1:3">
      <c r="A39" s="3" t="s">
        <v>149</v>
      </c>
    </row>
    <row r="40" spans="1:3">
      <c r="A40" s="4" t="s">
        <v>150</v>
      </c>
      <c r="B40" s="5" t="n">
        <v>3822</v>
      </c>
      <c r="C40" s="5" t="n">
        <v>25219</v>
      </c>
    </row>
    <row r="41" spans="1:3">
      <c r="A41" s="4" t="s">
        <v>151</v>
      </c>
      <c r="B41" s="4" t="s">
        <v>49</v>
      </c>
      <c r="C41" s="4" t="s">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v>
      </c>
      <c r="B1" s="2" t="s">
        <v>1</v>
      </c>
    </row>
    <row r="2" spans="1:2">
      <c r="B2" s="2" t="s">
        <v>2</v>
      </c>
    </row>
    <row r="3" spans="1:2">
      <c r="A3" s="3" t="s">
        <v>158</v>
      </c>
    </row>
    <row r="4" spans="1:2">
      <c r="A4" s="4" t="s">
        <v>33</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2T15:23:55Z</dcterms:created>
  <dcterms:modified xmlns:dcterms="http://purl.org/dc/terms/" xmlns:xsi="http://www.w3.org/2001/XMLSchema-instance" xsi:type="dcterms:W3CDTF">2017-11-22T15:23:55Z</dcterms:modified>
</cp:coreProperties>
</file>